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Development Contract" sheetId="8" state="visible" r:id="rId8"/>
    <sheet xmlns:r="http://schemas.openxmlformats.org/officeDocument/2006/relationships" name="Notes Payable" sheetId="9" state="visible" r:id="rId9"/>
    <sheet xmlns:r="http://schemas.openxmlformats.org/officeDocument/2006/relationships" name="Outstanding Warrant Liability"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Redeemable Noncontrolling Inter"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Notes Payable (Tables)" sheetId="18" state="visible" r:id="rId18"/>
    <sheet xmlns:r="http://schemas.openxmlformats.org/officeDocument/2006/relationships" name="Outstanding Warrant Liability ("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Development Contracts (Details " sheetId="22" state="visible" r:id="rId22"/>
    <sheet xmlns:r="http://schemas.openxmlformats.org/officeDocument/2006/relationships" name="Notes Payable (Details Narrativ" sheetId="23" state="visible" r:id="rId23"/>
    <sheet xmlns:r="http://schemas.openxmlformats.org/officeDocument/2006/relationships" name="Notes Payable - Schedule of Fai" sheetId="24" state="visible" r:id="rId24"/>
    <sheet xmlns:r="http://schemas.openxmlformats.org/officeDocument/2006/relationships" name="Outstanding Warrant Liability25" sheetId="25" state="visible" r:id="rId25"/>
    <sheet xmlns:r="http://schemas.openxmlformats.org/officeDocument/2006/relationships" name="Outstanding Warrant Liability -" sheetId="26" state="visible" r:id="rId26"/>
    <sheet xmlns:r="http://schemas.openxmlformats.org/officeDocument/2006/relationships" name="Commitments and Contingencies (" sheetId="27" state="visible" r:id="rId27"/>
    <sheet xmlns:r="http://schemas.openxmlformats.org/officeDocument/2006/relationships" name="Related Party Transactions (Det" sheetId="28" state="visible" r:id="rId28"/>
    <sheet xmlns:r="http://schemas.openxmlformats.org/officeDocument/2006/relationships" name="Redeemable Non-controlling Inte" sheetId="29" state="visible" r:id="rId29"/>
    <sheet xmlns:r="http://schemas.openxmlformats.org/officeDocument/2006/relationships" name="Stockholders' Deficit (Details " sheetId="30" state="visible" r:id="rId30"/>
  </sheets>
  <definedNames/>
  <calcPr calcId="124519" fullCalcOnLoad="1"/>
</workbook>
</file>

<file path=xl/sharedStrings.xml><?xml version="1.0" encoding="utf-8"?>
<sst xmlns="http://schemas.openxmlformats.org/spreadsheetml/2006/main" uniqueCount="375">
  <si>
    <t>Document and Entity Information - shares</t>
  </si>
  <si>
    <t>3 Months Ended</t>
  </si>
  <si>
    <t>Mar. 31, 2017</t>
  </si>
  <si>
    <t>May 15, 2017</t>
  </si>
  <si>
    <t>Document And Entity Information</t>
  </si>
  <si>
    <t>Entity Registrant Name</t>
  </si>
  <si>
    <t>Bluefire Renewable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BFRE</t>
  </si>
  <si>
    <t>Document Fiscal Period Focus</t>
  </si>
  <si>
    <t>Q1</t>
  </si>
  <si>
    <t>Document Fiscal Year Focus</t>
  </si>
  <si>
    <t>Consolidated Balance Sheets (Unaudited) - USD ($)</t>
  </si>
  <si>
    <t>Dec. 31, 2016</t>
  </si>
  <si>
    <t>Current assets:</t>
  </si>
  <si>
    <t>Cash and cash equivalents</t>
  </si>
  <si>
    <t>Prepaid expenses</t>
  </si>
  <si>
    <t>Total current assets</t>
  </si>
  <si>
    <t>Total assets</t>
  </si>
  <si>
    <t>Current liabilities:</t>
  </si>
  <si>
    <t>Accounts payable</t>
  </si>
  <si>
    <t>Accrued liabilities</t>
  </si>
  <si>
    <t>Notes payable</t>
  </si>
  <si>
    <t>Line of credit, related party</t>
  </si>
  <si>
    <t>Note payable to a related party</t>
  </si>
  <si>
    <t>Convertible notes payable, net of discount of $0 and $3,889, respectively</t>
  </si>
  <si>
    <t>Derivative liability</t>
  </si>
  <si>
    <t>Total current liabilities</t>
  </si>
  <si>
    <t>Total liabilities</t>
  </si>
  <si>
    <t>Redeemable noncontrolling interest</t>
  </si>
  <si>
    <t>Stockholders’ deficit:</t>
  </si>
  <si>
    <t>Preferred stock, no par value, 1,000,000 shares authorized; 51 and 51 shares issued and outstanding as of March 31, 2017 and December 31, 2016, respectively</t>
  </si>
  <si>
    <t xml:space="preserve"> </t>
  </si>
  <si>
    <t>Common stock, $0.001 par value; 500,000,000 shares authorized; 408,235,664 and 408,235,664 shares issued; and 408,203,492 and 408,203,492 outstanding, as of March 31, 2017 and December 31, 2016, respectively</t>
  </si>
  <si>
    <t>Additional paid-in capital</t>
  </si>
  <si>
    <t>Treasury stock at cost, 32,172 shares at March 31, 2017 and December 31, 2016</t>
  </si>
  <si>
    <t>Accumulated deficit</t>
  </si>
  <si>
    <t>Total stockholders’ deficit</t>
  </si>
  <si>
    <t>Total liabilities and stockholders’ deficit</t>
  </si>
  <si>
    <t>Consolidated Balance Sheets (Unaudited) (Parenthetical) - USD ($)</t>
  </si>
  <si>
    <t>Statement of Financial Position [Abstract]</t>
  </si>
  <si>
    <t>Convertible notes payable current, discoun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Mar. 31, 2016</t>
  </si>
  <si>
    <t>Revenues:</t>
  </si>
  <si>
    <t>Department of Energy grant revenue</t>
  </si>
  <si>
    <t>Total revenues</t>
  </si>
  <si>
    <t>Cost of revenue</t>
  </si>
  <si>
    <t>Gross margin</t>
  </si>
  <si>
    <t>Operating expenses:</t>
  </si>
  <si>
    <t>Project development</t>
  </si>
  <si>
    <t>General and administrative</t>
  </si>
  <si>
    <t>Total operating expenses</t>
  </si>
  <si>
    <t>Operating loss</t>
  </si>
  <si>
    <t>Other income and (expense):</t>
  </si>
  <si>
    <t>Amortization of debt discount</t>
  </si>
  <si>
    <t>Interest expense</t>
  </si>
  <si>
    <t>Related party interest expense</t>
  </si>
  <si>
    <t>Gain from change in fair value of warrant liability</t>
  </si>
  <si>
    <t>Gain (loss) from change in fair value of derivative liability</t>
  </si>
  <si>
    <t>Total other income and (expense)</t>
  </si>
  <si>
    <t>Loss before income taxes</t>
  </si>
  <si>
    <t>Provision for income taxes</t>
  </si>
  <si>
    <t>Net loss</t>
  </si>
  <si>
    <t>Net loss attributable to noncontrolling interest</t>
  </si>
  <si>
    <t>Net loss attributable to controlling interest</t>
  </si>
  <si>
    <t>Basic and diluted loss per common share</t>
  </si>
  <si>
    <t>Weighted average common shares outstanding, basic and diluted</t>
  </si>
  <si>
    <t>Consolidated Statements of Cash Flows (Unaudited) - USD ($)</t>
  </si>
  <si>
    <t>Cash flows from operating activities:</t>
  </si>
  <si>
    <t>Adjustments to reconcile net loss to net cash used in operating activities:</t>
  </si>
  <si>
    <t>Gain from change in the fair value of warrant liability</t>
  </si>
  <si>
    <t>Loss (gain) from change in fair value of derivative liability</t>
  </si>
  <si>
    <t>Amortization of debt discounts</t>
  </si>
  <si>
    <t>Depreciation</t>
  </si>
  <si>
    <t>Excess fair value of common stock issued for accrued interest</t>
  </si>
  <si>
    <t>Changes in operating assets and liabilities:</t>
  </si>
  <si>
    <t>Prepaid expenses and other current assets</t>
  </si>
  <si>
    <t>Net cash used in operating activities</t>
  </si>
  <si>
    <t>Cash flows from financing activities:</t>
  </si>
  <si>
    <t>Proceeds from related party line of credit/notes payable</t>
  </si>
  <si>
    <t>Net cash provided by financing activities</t>
  </si>
  <si>
    <t>Net decrease in cash and cash equivalents</t>
  </si>
  <si>
    <t>Cash and cash equivalents beginning of period</t>
  </si>
  <si>
    <t>Cash and cash equivalents end of period</t>
  </si>
  <si>
    <t>Supplemental disclosures of cash flow information</t>
  </si>
  <si>
    <t>Interest</t>
  </si>
  <si>
    <t>Supplemental schedule of non-cash investing and financing activities:</t>
  </si>
  <si>
    <t>Conversion of convertible notes payable into common stock</t>
  </si>
  <si>
    <t>Accrued interest converted to common stock</t>
  </si>
  <si>
    <t>Derivative liability reclassed to additional paid-in capital</t>
  </si>
  <si>
    <t>Organization and Business</t>
  </si>
  <si>
    <t>Organization, Consolidation and Presentation of Financial Statements [Abstract]</t>
  </si>
  <si>
    <t>NOTE 1 - ORGANIZATION AND BUSINESS BlueFire Ethanol, Inc. (“BlueFire”
or the “Company”) was incorporated in the state of Nevada on March 28, 2006. BlueFire was established to deploy the
commercially ready and patented process for the conversion of cellulosic waste materials to ethanol (“Arkenol Technology”)
under a technology license agreement with Arkenol, Inc. (“Arkenol”). BlueFire’s use of the Arkenol Technology
positions it as a cellulose-to-ethanol company with demonstrated production of ethanol from urban trash (post-sorted “MSW”),
rice and wheat straws, wood waste and other agricultural residues. The Company’s goal is to develop and operate high-value
carbohydrate-based transportation fuel production facilities in North America, and to provide professional services to such facilities
worldwide. These “biorefineries” will convert widely available, inexpensive, organic materials such as agricultural
residues, high-content biomass crops, wood residues, and cellulose from MSW into ethanol.</t>
  </si>
  <si>
    <t>Summary of Significant Accounting Policies</t>
  </si>
  <si>
    <t>Accounting Policies [Abstract]</t>
  </si>
  <si>
    <t>NOTE 2 - SUMMARY OF SIGNIFICANT ACCOUNTING
POLICIES Going Concern The Company has incurred losses since
inception. Management has funded operations primarily through proceeds received in connection with a reverse merger, loans from
its Chief Executive Officer, the private placement of the Company’s common stock in December 2007 for net proceeds of approximately
$14,500,000, the issuance of convertible notes with warrants in July and August of 2007, various convertible notes, and Department
of Energy reimbursements from 2009 to 2015. The Company may encounter further difficulties in establishing operations due to the
time frame of developing, constructing and ultimately operating the planned bio-refinery projects. As of March 31, 2017, the Company has
negative working capital of approximately $3,691,000. Management has estimated that operating expenses for the next 12 months will
be approximately $750,000 excluding engineering costs related to the development of bio-refinery projects. These matters raise
substantial doubt about the Company’s ability to continue as a going concern. The Company intends to fund its operations
with any additional funding that can be secured in the form of equity or debt. As of May 15, 2017, the Company expects the current
resources available to them will only be sufficient for a period of approximately one month unless significant additional financing
is received. Management has determined that the general expenditures must be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or at all. If we are unable to obtain sufficient amounts of additional capital, we may be required to reduce the scope
of our planned development, which could harm our business, financial condition and operating results. The financial statements
do not include any adjustments that might result from these uncertainties. As of December 31, 2010, the Company
completed the detailed engineering on our proposed Fulton Project (Note 3), procured all necessary permits for construction of
the plant, and began site clearing and preparation work, signaling the beginning of construction. All site preparation activities
have been completed, including clearing and grating of the site, building access roads, completing railroad tie-ins to connect
the site to the rail system, and finalizing the layout plan to prepare for the site foundation. As of December 31, 2013, the construction-in-progress
through such date was deemed impaired due to the discontinuance of future funding from the DOE further described in Note 3. We estimate the total construction cost
of the bio-refinery to be in the range of approximately $300 million for the Fulton Project. These cost approximations do not reflect
any increase/decrease in raw materials or any fluctuation in construction cost that would be realized by the dynamic world metals
markets or inflation of general costs of construction. The Company is currently in discussions with potential sources of financing
for this facility but no definitive agreements are in place. The Company cannot continue significant development or furtherance
of the Fulton project until financing for the construction of the Fulton plant is obtained. Risks and Uncertainties The Company has a limited operating
history and has not generated revenues from our planned principal operations. The Company’s business and operations
are very sensitive to general business and economic conditions in the U.S. and worldwide. Specifically, these conditions include
short-term and long-term interest rates, inflation, fluctuations in debt and equity capital markets and the general price of crude
oil and gasoline. The Company’s business, industry
and operations are subject to new innovations in product design and function. Significant technical changes can have an adverse
effect on product lives. Design and development of new products are important elements to achieving and maintaining profitability
in the Company’s industry segment. As a result, the Company’s products may quickly become obsolete and unmarketable.
The Company’s future success will depend on its ability to adapt to technological advances, anticipate customer demands,
develop new products and services and enhance our current products on a timely and cost-effective basis. The Company may be subject
to federal, state and local environmental laws and regulations. The Company does not anticipate non-compliance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 The risks related to the Company’s
plans to sell engineering services are that the Company currently has no sales and limited marketing capabilities. The Company
has limited experience in developing, training or managing a sales force and will incur substantial additional expenses if we decide
to market any of our services. Developing a marketing and sales force is also time consuming and could delay the launch of our
future bio-ethanol plants. In addition, the Company will compete with other engineering companies that currently have extensive
and well-funded marketing and sales operations. Our marketing and sales efforts may be unable to compete successfully against these
companies. In addition, the Company has limited capital to devote sales and marketing.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 Due to the continuing capital constraints
at the Company, John Cuzens, our Chief Technology Officer and Senior VP, has begun employment as an engineer in an industry that
we feel does not compete with the Company. Mr Cuzens remains the Chief Technology Officer of the Company, however, his time spent
working on BlueFire projects is severely limited and is on a consulting basis. His technical and engineering expertise, including
his familiarity with the Arkenol Technology, is important to BlueFire and our failure to retain Mr. Cuzens on a full-time basis,
or to attract and retain additional qualified personnel, could adversely affect our planned operations. We do not currently carry
key-man life insurance on any of our officers. The long time horizon of project development
and financing for the Company’s intended biorefinery projects may make it difficult to keep key project contracts active
and in force with the Company’s limited resources. There is no guarantee the Company can keep them active or find suitable
replacements if they do expire or are canceled. Lastly, the Company may be subject to
federal, state and local environmental laws and regulations. The Company does not anticipate material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 Basis of Presentation The accompanying unaudited consolidated
interim financial statements have been prepared by the Company pursuant to the rules and regulations of the United States Securities
Exchange Commission.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6. The results of operations for the three months ended March 31, 2017 are not necessarily indicative of
the results that may be expected for the full year. Principles of Consolidation The consolidated financial statements
include the accounts of BlueFire Renewables, Inc., and its wholly-owned subsidiary, BlueFire Ethanol, Inc. BlueFire Ethanol Lancaster,
LLC, BlueFire Fulton Renewable Energy LLC (excluding 1% interest sold) and SucreSource LLC are wholly-owned subsidiaries of BlueFire
Ethanol, Inc. All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Project Development 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During the three months ended March 31, 2017
and 2016, research and development costs included in Project Development were approximately $31,000, and $100,000, respectively. Income Taxes The Company accounts for income taxes
in accordance with ASC 740 “Income Taxes” requires the Company to provide a net deferred tax asset/liability equal
to the expected future tax benefit/expense of temporary reporting differences between book and tax accounting methods and any available
operating loss or tax credit carry forwards. This Interpretation sets forth a recognition
threshold and valuation method to recognize and measure an income tax position taken, or expected to be taken, in a tax return.
The evaluation is based on a two-step approach. The first step requires an entity to evaluate whether the tax position would “more
likely than not,” based upon its technical merits, be sustained upon examination by the appropriate taxing authority. The
second step requires the tax position to be measured at the largest amount of tax benefit that is greater than 50 percent likely
of being realized upon ultimate settlement. The Company does not have any uncertain positions which require such analysis. F air Value of Financial Instruments The Company follows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id not have any Level 1
financial instruments at March 31, 2017 or December 31, 2016. As of March 31, 2017 and December 31,
2016, the Company’s derivative liabilities are considered a Level 2 item (see Notes 4 and 5). As of March 31, 2017 and December 31,
2016 the Company’s redeemable noncontrolling interest is considered a Level 3 item and changed during the three months ended
March 31, 2017 as follows.
Balance at December 31, 2016 $ 860,980
Net loss attributable to noncontrolling interest (864 )
Balance at March 31, 2017 $ 860,116 See Note 8 for details of valuation
and changes during the years 2017 and 2016. The carrying amounts reported in the
accompanying consolidated financial statements for current assets and current liabilities approximate the fair value because of
the immediate or short term maturities of the financial instruments. Concentrations of Credit Risk The Company maintains its cash accounts
in a commercial bank and in an institutional money-market fund account. The total cash balances held in a commercial bank are secured
by the Federal Deposit Insurance Corporation (“FDIC”) up to $250,000, per insured bank. At times, the Company has cash
deposits in excess of federally insured limits. In addition, the Institutional Funds Account is insured through the Securities
Investor Protection Corporation (“SIPC”) up to $500,000 per customer, including up to $250,000 for cash. At times,
the Company has cash deposits in excess of federally and institutional insured limits. As of March 31, 2017 and December 31,
2016, four vendors made up approximately 84% and 82% of accounts payable, respectively. Loss per Common Share The Company presents basic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s of
March 31, 2017 and 2016, the Company had 0 and 23,100,000 warrants, respectively, for which, in 2016, 23,100,000 warrants had an
exercise price which was in excess of the average closing price of the Company’s common stock during the corresponding quarter,
and thus 0 and 23,100,000 warrants, respectively, were excluded from dilutive EPS calculations under the treasury stock method
of accounting. In addition, due to the net loss in the periods presented, the warrants’ effects are antidilutive and therefore,
excluded from diluted EPS calculations. New Accounting Pronouncements The Financial Accounting Standards Board
(“FASB”) issues Accounting Standard Updates (“ASU”)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On February 25, 2016, the Financial
Accounting Standards Board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is evaluating the impact
of the standard on its consolidated financial statements. In May 2014, FASB issued authoritative
guidance that provides principles for recognizing revenue for the transfer of promised goods or services to customers with the
consideration to which the entity expects to be entitled in exchange for those goods or services. This ASU also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solidated financial statements. Management does not believe that any
recently issued, but not yet effective accounting pronouncements, if adopted, would have a material effect on the accompanying
consolidated financial statements.</t>
  </si>
  <si>
    <t>Development Contract</t>
  </si>
  <si>
    <t>NOTE 3 - DEVELOPMENT CONTRACTS Department of Energy Awards 1 and
2 In February 2007, the Company was awarded
a grant for up to $40 million from the U.S. Department of Energy’s (“DOE”) cellulosic ethanol grant program to
develop a solid waste biorefinery project. During October 2007, the Company finalized Award 1 for a total approved budget of just
under $10,000,000 with the DOE. This award was a 60%/40% cost share, whereby 40% of approved costs may be reimbursed by the DOE
pursuant to the total $40 million award announced in February 2007. In December 2009, as a result of the
American Recovery and Reinvestment Act, the DOE increased Award 2 to a total of $81 million for Phase II of its Fulton Project.
In September 2012, Award 1 was officially closed. On December 23, 2013, the Company received
notice from the DOE indicating that the DOE would no longer provide funding under Award 2 due to the Company’s inability
to comply with certain deadlines related to providing certain information to the DOE with respect to the Company’s future
financing arrangements for the Fulton Project. On March 17, 2015, the Company received a letter from the DOE stating that because
of the upcoming September 2015 expiration date for expending American Recovery and Reinvestment Act (ARRA) funding, it cannot reconsider
its decision, and the Company considers such decision to be final. In June of 2015, the DOE obligated additional funds totaling
$873,332 for costs incurred but not reimbursed prior to September 30, 2014 as well as for program required compliance audits for
years 2011-2014. As of September 30, 2015, the Company
submitted all final invoices and final documents related to the termination of the grant by the DOE. The Company considers the
grant closed out and completed.</t>
  </si>
  <si>
    <t>Notes Payable</t>
  </si>
  <si>
    <t>Debt Disclosure [Abstract]</t>
  </si>
  <si>
    <t>NOTE 4 - NOTES PAYABLE For the below convertible notes, the
Company determined that since the conversion prices are variable and do not contain a floor, the conversion feature represents
a derivative liability upon the ability to convert the loan after the six- month period specified above. Since the conversion feature
is only convertible after six months, there is no derivative liability upon issuance. However, the Company will account for the
derivative liability upon the passage of time and the note becoming convertible if not extinguished. JMJ Convertible Note On April 2, 2015, the Company issued
a convertible note in favor of JMJ Financial in the principal amount of $100,000 out of a total of a possible $250,000, with a
maturity date of April 1, 2017 (the “JMJ Note”). The JMJ Note was issued with a 10% original issue discount, and was
convertible at any time. The $10,000 on-issuance discount will be amortized over the life of the note. The Company was to repay
any principal balance due under the note including a one-time charge of 12% interest on the principal balance outstanding if not
repaid within 90 days. The Company had the option to prepay the JMJ Note prior to maturity. The JMJ Note was convertible into shares
of the Company’s common stock as calculated by multiplying 60% of the lowest trade price in the 25 trading days prior to
the conversion date. Due to the variable conversion feature
of the note, derivative accounting is required. The Company valued the derivative upon issuance and at each conversion, and reporting
date. The initial value of the derivative liability was $412,212, resulting in a day one loss $312,212. The discount on the convertible
note was amortized over the life of the note. During the three months ended March 30, 2016, amortization of the discount was $32,866
with $0 remaining.
Final Conversion April 5, 2016 (Excluding Inception) March 31, 2016
Annual dividend yield - -
Expected life (years) 0.99 1.25 - 2.00
Risk-free interest rate 0.56 % 0.61 – 1.06 %
Expected volatility 188 % 282 – 304 % During the
three months ended March 31, 2016, the Company issued 96,830,000 shares of common stock for the conversion of approximately $53,000
of principal and $8,000 of accrued interest. The note was fully converted on April 5, 2016. AKR Promissory
Note On April 8, 2014, the Company issued
a promissory note in favor of AKR Inc, (“AKR”) in the principal aggregate amount of $350,000 (the “AKR Note”).
The AKR Note was due on April 8, 2015; however, the Company has received multiple extensions to the due date moving it to December
31, 2017. The AKR Note requires the Company to (i) incur interest at five percent (5%) per annum; (ii) issue on April 8, 2014 to
AKR warrants allowing them to buy 7,350,000 common shares of the Company at an exercise price of $0.007 per common share, such
warrants to expire on April 8, 2016 (“AKR Warrant A”); (iii) issue on August 8, 2014 to AKR warrants allowing them
to buy 7,350,000 common shares of the Company at an exercise price of $0.007 per common share, such warrants to expire on April
8, 2016 (“AKR Warrant B”); and (iv) issue on November 8, 2014 to AKR warrants allowing them to buy 8,400,000 common
shares of the Company at an exercise price of $0.007 per common share, such warrants to expire on April 8, 2016 (“AKR Warrant
C”, together with AKR Warrant A and AKR Warrant B the “AKR Warrants”). The Company may prepay the debt, prior
to maturity with no prepayment penalty. The Company valued the AKR Warrants
as of the date of the note and recorded a discount of $42,323 based on the relative fair value of the AKR Warrants compared to
the debt. The discount was fully amortized as of the original maturity date of April 8, 2015. The Company assessed the fair value
of the AKR Warrants based on the Black-Scholes pricing model. See below for variables used in assessing the fair value.
April 8, 2014
Annual dividend yield -
Expected life (years) of 1.41 - 2.00
Risk-free interest rate 0.40 %
Expected volatility 183% - 206 % On April 24, 2014, the Company issued
a promissory note in favor of AKR in the principal aggregate amount of $30,000 (“2 nd nd nd nd Tarpon Bay Convertible Note Pursuant to a contemplated 3(a)10 transaction,
which would be used to reduce aged liabilities of the Company, with Tarpon Bay Partners LLC (“Tarpon”), on August 31,
2016, the Company issued to Tarpon a convertible promissory note in the principal amount of $25,000 (the “Tarpon Initial
Note”). Under the terms of the Tarpon Initial Note, the Company shall pay Tarpon $25,000 on the date of maturity which was
February 28, 2017. This note is convertible by Tarpon into the Company’s common shares at a 50% discount to the lowest closing
bid price for the common stock for the twenty (20) trading days ending on the trading day immediately before the conversion date. The above note was issued without funds
being received. Accordingly, the note was issued with a full on-issuance discount that was amortized over the term of the note.
During the three months ended March 31, 2017, amortization of $3,889, was recognized related to the discount on the note. As of
March 31, 2017, a discount of $0 remained. Because the conversion price was variable
and did not contain a floor, the conversion feature represented a derivative liability upon issuance. Accordingly, the Company
calculated the derivative liability using the Black-Sholes pricing model for the notes upon inception, resulting in a day one loss
of approximately $36,000. The derivative liability was marked to market each quarter and as of March 31, 2017 which resulted in
a loss of approximately $1,000. The Company used the following assumptions for the three months ended March 31, 2017:
March 31, 2017
Annual dividend yield -
Expected life (years) of 0.01
Risk-free interest rate 0.74 %
Expected volatility 174 % Although Tarpon Bay can convert the
note at any time, as of March 31, 2017 no conversions have occurred. The Company is working with Tarpon Bay in order to ascertain
how to move forward with the proposed 3(a)10 transaction. Kodiak Promissory Note On December 17, 2014, the Company entered
into the equity Purchase Agreement with Kodiak. Pursuant to the terms of the Purchase Agreement, for a period of twenty-four (24)
months commencing on the date of effectiveness of the registration statement, Kodiak shall commit to purchase up to $1,500,000
of Put Shares, pursuant to Puts (as defined in the Purchase Agreement), covering the Registered Securities (as defined in the Purchase
Agreement). See Note 9 for more information. As further consideration for Kodiak
entering into and structuring the Purchase Agreement, the Company issued Kodiak a promissory note in the principal aggregate amount
of $60,000 (the “Kodiak Note”) that bears no interest and has maturity date of July 17, 2015. No funds were received
for this note. The Company is currently in default of the Kodiak Note. As of March 31, 2017, the balance outstanding
on the Kodiak Note was $40,000.</t>
  </si>
  <si>
    <t>Outstanding Warrant Liability</t>
  </si>
  <si>
    <t>Derivative Instruments and Hedging Activities Disclosure [Abstract]</t>
  </si>
  <si>
    <t>NOTE 5 - OUTSTANDING WARRANT LIABILITY The Company assesses the fair value
of the warrants quarterly based on the Black-Scholes pricing model. See below for variables used in assessing the fair value. The Company issued 428,571 warrants
to purchase common stock in connection with a Stock Purchase Agreement entered into on January 19, 2011 with Lincoln Park Capital,
LLC. These warrants expired in January 2016 and were accounted for as a liability under ASC 815 as they contain a ratchet provision
in which the exercise price will be adjusted based on future issuances of common stock, excluding certain issuances; if issuances
are at prices lower than the current exercise price. The Company assesses the fair value of the warrants quarterly based on the
Black-Scholes pricing model. See below for variables used in assessing the fair value.
January 19, 2016
Annual dividend yield -
Expected life (years) of 0
Risk-free interest rate 0.21 %
Expected volatility 179 % In connection with these warrants, the
Company recognized a gain on the change in fair value of warrant liability of approximately $199 during the three months ended
March 31, 2016. Expected volatility is based primarily
on historical volatility. Historical volatility was computed using weekly pricing observations for recent periods that correspond
to the expected life of the warrants. The Company believes this method produces an estimate that is representative of our expectations
of future volatility over the expected term of these warrants. The Company currently has no reason to believe future volatility
over the expected remaining life of these warrants is likely to differ materially from historical volatility. The expected life
is based on the remaining term of the warrants. The risk-free interest rate is based on U.S. Treasury securities rates. The warrants expired on January 19,
2016.</t>
  </si>
  <si>
    <t>Commitments and Contingencies</t>
  </si>
  <si>
    <t>Commitments and Contingencies Disclosure [Abstract]</t>
  </si>
  <si>
    <t>NOTE 6 - COMMITMENTS AND CONTINGENCIES Board of Director Arrangements On November 12, 2015, the Company renewed
all of its existing Directors’ appointment, and accrued $5,000 to both of the two outside members. Pursuant to the Board
of Director agreements, the Company’s “in-house” board members (CEO and Vice-President) waived their annual cash
compensation of $5,000. Fulton Project Lease On July 20, 2010, the Company entered
into a thirty year lease agreement with Itawamba County, Mississippi for the purpose of the development, construction, and operation
of the Fulton Project. At the end of the primary 30 year lease term, the Company shall have the right for two additional thirty
year terms. The current lease rate is computed based on a per acre rate per month that is approximately $10,300 per month. The
lease stipulates the lease rate is to be reduced at the time of the construction start by a Property Cost Reduction Formula which
can substantially reduce the monthly lease costs. The lease rate shall be adjusted every five years to the Consumer Price Index. Rent expense under non-cancellable leases was approximately
$30,900, and $30,900 during the three months ended March 31, 2017 and 2016, respectively. As of March 31, 2017 and 2016, $329,334
and $205,840 of the monthly lease payments were included in accounts payable on the accompanying consolidated balance sheets, respectively. The Company is currently in default
of the lease due to non payment and could be subject to lease cancellation if it cannot make payments or other arrangements with
the County of Itawamba. As of March 31, 2017, the Company has accrued $42,521 of default interest due to the nonpayment of the
lease. Subsequent to March 31, 2017, the Company received a demand for payment of the outstanding amount due to the County of Itawamba.
The Company is working with the County of Itawamba to resolve this issue and hopefully ensure continued access to the potential
project site. See Note 10 for more information. SEC Notice and Settlement On May 2, 2016, the Company received
a written notice from the Securities and Exchange Commission (SEC), as further described elsewhere in this quarterly report. In
connection with such notice, on August 1, 2016, the Company entered into a settlement with the SEC. Pursuant to the settlement,
the Company agreed to pay a civil penalty of $25,000 to the SEC. On July 29, 2016, the Company made an initial payment of $5,000
to the SEC. The remaining $20,000 balance will be paid to the SEC over a nine-month period ending on or about June 30, 2017. The
Company has accrued the balance on the accompanying consolidated financial statements for such settlement. The Company has yet
to make an additional payment and as of May 15, 2017, the Company has received no further communication from the SEC. Legal Proceedings We are currently not involved in litigation
that we believe will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is expected to have a material adverse effect.</t>
  </si>
  <si>
    <t>Related Party Transactions</t>
  </si>
  <si>
    <t>Related Party Transactions [Abstract]</t>
  </si>
  <si>
    <t>NOTE 7 - RELATED PARTY TRANSACTIONS Loan Agreement On December 15, 2010, the Company entered
into a loan agreement (the “Loan Agreement”) by and between Arnold Klann, the Chief Executive Officer, Chairman of
the board of directors and majority shareholder of the Company, as lender (the “Lender”), and the Company, as borrower.
Pursuant to the Loan Agreement, the Lender agreed to advance to the Company a principal amount of Two Hundred Thousand United States
Dollars ($200,000) (the “Loan”). The Loan Agreement requires the Company to (i) pay to the Lender a one-time amount
equal to fifteen percent (15%) of the Loan (the “Fee Amount”) in cash or shares of the Company’s common stock
at a value of $0.50 per share, at the Lender’s option; and (ii) issue the Lender warrants allowing the Lender to buy 500,000
common shares of the Company at an exercise price of $0.50 per common share. The Company has promised to pay in full the outstanding
principal balance of any and all amounts due under the Loan Agreement within thirty (30) days of the Company’s receipt of
investment financing or a commitment from a third party to provide One Million United States Dollars ($1,000,000) to the Company
or one of its subsidiaries (the “Due Date”), to be paid in cash. These warrants expired on December 15, 2013. Related Party Line of Credit On November 10, 2011, the Company obtained
a line of credit in the amount of $40,000 from its Chairman/Chief Executive Officer and, at the time, the majority shareholder
to provide additional liquidity to the Company as needed, at his sole discretion. Under the terms of the note, the Company is to
repay any principal balance and interest, at 12% per annum, within 30 days of receiving qualified investment financing of $100,000
or more. On April 10, 2014, the line of credit was increased to $55,000. On March 13, 2016, the line of credit was increased to
$125,000, and then incrementally increased to $250,000 on October 5, 2016. As of March 31, 2017, the outstanding balance on the
line of credit was approximately $240,924 with $9,076 remaining under the line. Although the Company has received over $100,000
in financing since this agreement was put into place, Mr. Klann does not hold the Company in default. As of March 31, 2017, approximately
$38,856 in accrued interest is owed under this line of credit and included with accrued liabilities. Accrued Salaries As of March 31, 2017 and December 31,
2016, accrued salary due to the Chief Executive Officer included within accrued liabilities was $395,500 and $339,000, respectively. Total accrued and unpaid salary of all
employees is $1,416,329 and $1,330,777 as of March 31, 2017, and December 31, 2016, respectively, representing 21 months of accrual
at March 31, 2017.</t>
  </si>
  <si>
    <t>Redeemable Noncontrolling Interest</t>
  </si>
  <si>
    <t>Noncontrolling Interest [Abstract]</t>
  </si>
  <si>
    <t>NOTE 8 - REDEEMABLE NONCONTROLLING INTEREST On December 23, 2010, the Company sold
a one percent (1%) membership interest in its operating subsidiary, BlueFire Fulton Renewable Energy, LLC (“BlueFire Fulton”
or the “Fulton Project”), to an accredited investor for a purchase price of $750,000 (“Purchase Price”).
The Company maintains a 99% ownership interest in the Fulton Project. In addition, the investor received a right to require the
Company to redeem the 1% interest for $862,500, or any pro-rata amount thereon. The redemption is based upon future contingent
events based upon obtaining financing for the construction of the Fulton Project. The third party equity interests in the consolidated
joint ventures are reflected as redeemable noncontrolling interests in the Company’s consolidated financial statements outside
of equity. The Company accreted the redeemable noncontrolling interest for the total redemption price of $862,500 through the estimated
forecasted financial close, originally estimated to be the end of the third quarter of 2011. Net loss attributable to the redeemable
noncontrolling interest during for the three months ended March 31, 2017 and 2016 was $864 and $1,479, respectively which netted
against the value of the redeemable non-controlling interest in temporary equity. The allocation of net loss was presented on the
consolidated statements of operations.</t>
  </si>
  <si>
    <t>Stockholders' Deficit</t>
  </si>
  <si>
    <t>Equity [Abstract]</t>
  </si>
  <si>
    <t>NOTE 9 - STOCKHOLDERS’ DEFICIT Series A Preferred Stock We have authorized the issuance of a total of 1,000,000 shares
of our Series A Preferred Stock. On September 30, 2015, the Company filed
an amendment to the Company’s articles of incorporation with the Secretary of State of the State of Nevada, which, among
other things, established the designation, powers, rights, privileges, preferences and restrictions of the Series A Preferred Stock,
no par value per share (the “Series A Preferred Stock”). Among other things, each one (1) share of the Series A Preferred
Stock shall have voting rights equal to(x) 0.019607 multiplied by the total issued and outstanding shares of common stock of the
Company eligible to vote at the time of the respective vote (the “Numerator”), divided by (y) 0.49, minus (z) the Numerator.
For purposes of illustration only, if the total issued and outstanding shares of common stock of the Company eligible to vote at
the time of the respective vote is 5,000,000, the voting rights of one share of the Series A Preferred Stock shall be equal to
102,036 (0.019607 x 5,000,000) / 0.49) – (0.019607 x 5,000,000) = 102,036). The Series A Preferred Stock has no
dividend rights, no liquidation rights and no redemption rights, and was created primarily to be able to obtain a quorum and conduct
business at shareholder meetings. All shares of the Series A Preferred Stock shall rank (i) senior to the Company’s common
stock and any other class or series of capital stock of the Company hereafter created, (ii) pari passu with any class or series
of capital stock of the Company hereafter created and specifically ranking, by its terms, on par with the Series A Preferred Stock
and (iii) junior to any class or series of capital stock of the Company hereafter created specifically ranking, by its terms, senior
to the Series A Preferred Stock, in each case as to distribution of assets upon liquidation, dissolution or winding up of the Company,
whether voluntary or involuntary. Kodiak Purchase Agreement and Registration
Rights Agreement On December 17, 2014, the Company entered
into the equity Purchase Agreement with Kodiak. Pursuant to the terms of the Purchase Agreement, for a period of twenty-four (24)
months commencing on the date of effectiveness of the registration statement, Kodiak shall commit to purchase up to $1,500,000
of Put Shares, pursuant to Puts (as defined in the Purchase Agreement), covering the Registered Securities (as defined below). The “Registered Securities”
means the (a) Put Shares, and (b) any securities issued or issuable with respect to any of the foregoing by way of exchange, stock
dividend or stock split or in connection with a combination of shares, recapitalization, merger, consolidation or other reorganization
or otherwise. As to any particular Registered Securities, once issued such securities shall cease to be Registered Securities when
(i) a Registration Statement has been declared effective by the SEC and such Registered Securities have been disposed of pursuant
to a Registration Statement, (ii) such Registered Securities have been sold under circumstances under which all of the applicable
conditions of Rule 144 are met, (iii) such time as such Registered Securities have been otherwise transferred to holders who may
trade such shares without restriction under the Securities Act or (iv) in the opinion of counsel to the Company, which counsel
shall be reasonably acceptable to Investor, such Registered Securities may be sold without registration under the Securities Act
or the need for an exemption from any such registration requirements and without any time, volume or manner limitations pursuant
to Rule 144(b)(i) (or any similar provision then in effect) under the Securities Act. As further consideration for Kodiak
entering into and structuring the Purchase Agreement, the Company issued Kodiak a promissory note for no consideration, in the
principal aggregate amount of $60,000 (the “Kodiak Note”) that bears no interest and has maturity date of July 17,
2015. See Note 4 for additional information. Concurrently with the Purchase Agreement,
on December 17, 2014, the Company also entered into a registration rights agreement (the “Registration Rights Agreement”)
with Kodiak. Pursuant to the terms of the Registration Rights Agreement, the Company is obligated to file a registration statement
(the “Registration Statement”) with the SEC to cover the Registered Securities, within thirty (30) days of closing,
and must use its commercially reasonable efforts to cause the Registration Statement to be declared effective by the SEC. The Registration
was filed on January 2, 2015, and declared effective on February 11, 2015. The Purchase Agreement will terminate
on the earlier of (i) on the date on which Kodiak shall have purchased Put Shares pursuant to this Agreement for an aggregate Purchase
Price of the Maximum Commitment Amount or (ii) December 31, 2016. The Purchase Agreement is now terminated.</t>
  </si>
  <si>
    <t>Subsequent Events</t>
  </si>
  <si>
    <t>Subsequent Events [Abstract]</t>
  </si>
  <si>
    <t>NOTE 10 - SUBSEQUENT EVENTS On May 1, 2017, the Company received
a letter from the County of Itawamba stating that the lease for the Fulton Project would be cancelled unless the current balance
outstanding plus default interest were paid in full by May 10, 2017. The Company has appealed for an extension or forgiveness of
the past due liability but considers the site lease cancelled as of May 10, 2017. As of the date of this filing, the Company has
not received a response to its appeal. See Note 6 for more information.</t>
  </si>
  <si>
    <t>Summary of Significant Accounting Policies (Policies)</t>
  </si>
  <si>
    <t>Going Concern</t>
  </si>
  <si>
    <t>Going Concern The Company has incurred losses since
inception. Management has funded operations primarily through proceeds received in connection with a reverse merger, loans from
its Chief Executive Officer, the private placement of the Company’s common stock in December 2007 for net proceeds of approximately
$14,500,000, the issuance of convertible notes with warrants in July and August of 2007, various convertible notes, and Department
of Energy reimbursements from 2009 to 2015. The Company may encounter further difficulties in establishing operations due to the
time frame of developing, constructing and ultimately operating the planned bio-refinery projects. As of March 31, 2017, the Company has
negative working capital of approximately $3,691,000. Management has estimated that operating expenses for the next 12 months will
be approximately $750,000 excluding engineering costs related to the development of bio-refinery projects. These matters raise
substantial doubt about the Company’s ability to continue as a going concern. The Company intends to fund its operations
with any additional funding that can be secured in the form of equity or debt. As of May 15, 2017, the Company expects the current
resources available to them will only be sufficient for a period of approximately one month unless significant additional financing
is received. Management has determined that the general expenditures must be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or at all. If we are unable to obtain sufficient amounts of additional capital, we may be required to reduce the scope
of our planned development, which could harm our business, financial condition and operating results. The financial statements
do not include any adjustments that might result from these uncertainties. As of December 31, 2010, the Company
completed the detailed engineering on our proposed Fulton Project (Note 3), procured all necessary permits for construction of
the plant, and began site clearing and preparation work, signaling the beginning of construction. All site preparation activities
have been completed, including clearing and grating of the site, building access roads, completing railroad tie-ins to connect
the site to the rail system, and finalizing the layout plan to prepare for the site foundation. As of December 31, 2013, the construction-in-progress
through such date was deemed impaired due to the discontinuance of future funding from the DOE further described in Note 3. We estimate the total construction cost
of the bio-refinery to be in the range of approximately $300 million for the Fulton Project. These cost approximations do not reflect
any increase/decrease in raw materials or any fluctuation in construction cost that would be realized by the dynamic world metals
markets or inflation of general costs of construction. The Company is currently in discussions with potential sources of financing
for this facility but no definitive agreements are in place. The Company cannot continue significant development or furtherance
of the Fulton project until financing for the construction of the Fulton plant is obtained.</t>
  </si>
  <si>
    <t>Risks and Uncertainties</t>
  </si>
  <si>
    <t>Risks and Uncertainties The Company has a limited operating
history and has not generated revenues from our planned principal operations. The Company’s business and operations
are very sensitive to general business and economic conditions in the U.S. and worldwide. Specifically, these conditions include
short-term and long-term interest rates, inflation, fluctuations in debt and equity capital markets and the general price of crude
oil and gasoline. The Company’s business, industry
and operations are subject to new innovations in product design and function. Significant technical changes can have an adverse
effect on product lives. Design and development of new products are important elements to achieving and maintaining profitability
in the Company’s industry segment. As a result, the Company’s products may quickly become obsolete and unmarketable.
The Company’s future success will depend on its ability to adapt to technological advances, anticipate customer demands,
develop new products and services and enhance our current products on a timely and cost-effective basis. The Company may be subject
to federal, state and local environmental laws and regulations. The Company does not anticipate non-compliance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 The risks related to the Company’s
plans to sell engineering services are that the Company currently has no sales and limited marketing capabilities. The Company
has limited experience in developing, training or managing a sales force and will incur substantial additional expenses if we decide
to market any of our services. Developing a marketing and sales force is also time consuming and could delay the launch of our
future bio-ethanol plants. In addition, the Company will compete with other engineering companies that currently have extensive
and well-funded marketing and sales operations. Our marketing and sales efforts may be unable to compete successfully against these
companies. In addition, the Company has limited capital to devote sales and marketing.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 Due to the continuing capital constraints
at the Company, John Cuzens, our Chief Technology Officer and Senior VP, has begun employment as an engineer in an industry that
we feel does not compete with the Company. Mr Cuzens remains the Chief Technology Officer of the Company, however, his time spent
working on BlueFire projects is severely limited and is on a consulting basis. His technical and engineering expertise, including
his familiarity with the Arkenol Technology, is important to BlueFire and our failure to retain Mr. Cuzens on a full-time basis,
or to attract and retain additional qualified personnel, could adversely affect our planned operations. We do not currently carry
key-man life insurance on any of our officers. The long time horizon of project development
and financing for the Company’s intended biorefinery projects may make it difficult to keep key project contracts active
and in force with the Company’s limited resources. There is no guarantee the Company can keep them active or find suitable
replacements if they do expire or are canceled. Lastly, the Company may be subject
to federal, state and local environmental laws and regulations. The Company does not anticipate material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t>
  </si>
  <si>
    <t>Basis of Presentation</t>
  </si>
  <si>
    <t>Basis of Presentation The accompanying unaudited consolidated
interim financial statements have been prepared by the Company pursuant to the rules and regulations of the United States Securities
Exchange Commission.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6. The results of operations for the three months ended March 31, 2017 are not necessarily indicative of
the results that may be expected for the full year.</t>
  </si>
  <si>
    <t>Principles of Consolidation</t>
  </si>
  <si>
    <t>Principles of Consolidation The consolidated financial statements
include the accounts of BlueFire Renewables, Inc., and its wholly-owned subsidiary, BlueFire Ethanol, Inc. BlueFire Ethanol Lancaster,
LLC, BlueFire Fulton Renewable Energy LLC (excluding 1% interest sold) and SucreSource LLC are wholly-owned subsidiaries of BlueFire
Ethanol, Inc. All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Project Development</t>
  </si>
  <si>
    <t>Project Development 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During the three months ended March 31, 2017
and 2016, research and development costs included in Project Development were approximately $31,000, and $100,000, respectively.</t>
  </si>
  <si>
    <t>Income Taxes</t>
  </si>
  <si>
    <t>Income Taxes The Company accounts for income taxes
in accordance with ASC 740 “Income Taxes” requires the Company to provide a net deferred tax asset/liability equal
to the expected future tax benefit/expense of temporary reporting differences between book and tax accounting methods and any available
operating loss or tax credit carry forwards. This Interpretation sets forth a recognition
threshold and valuation method to recognize and measure an income tax position taken, or expected to be taken, in a tax return.
The evaluation is based on a two-step approach. The first step requires an entity to evaluate whether the tax position would “more
likely than not,” based upon its technical merits, be sustained upon examination by the appropriate taxing authority. The
second step requires the tax position to be measured at the largest amount of tax benefit that is greater than 50 percent likely
of being realized upon ultimate settlement. The Company does not have any uncertain positions which require such analysis.</t>
  </si>
  <si>
    <t>Fair Value of Financial Instruments</t>
  </si>
  <si>
    <t>F air Value of Financial Instruments The Company follows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id not have any Level 1
financial instruments at March 31, 2017 or December 31, 2016. As of March 31, 2017 and December 31,
2016, the Company’s derivative liabilities are considered a Level 2 item (see Notes 4 and 5). As of March 31, 2017 and December 31,
2016 the Company’s redeemable noncontrolling interest is considered a Level 3 item and changed during the three months ended
March 31, 2017 as follows.
Balance at December 31, 2016 $ 860,980
Net loss attributable to noncontrolling interest (864 )
Balance at March 31, 2017 $ 860,116 See Note 8 for details of valuation
and changes during the years 2017 and 2016. The carrying amounts reported in the
accompanying consolidated financial statements for current assets and current liabilities approximate the fair value because of
the immediate or short term maturities of the financial instruments.</t>
  </si>
  <si>
    <t>Concentrations of Credit Risk</t>
  </si>
  <si>
    <t>Concentrations of Credit Risk The Company maintains its cash accounts
in a commercial bank and in an institutional money-market fund account. The total cash balances held in a commercial bank are secured
by the Federal Deposit Insurance Corporation (“FDIC”) up to $250,000, per insured bank. At times, the Company has cash
deposits in excess of federally insured limits. In addition, the Institutional Funds Account is insured through the Securities
Investor Protection Corporation (“SIPC”) up to $500,000 per customer, including up to $250,000 for cash. At times,
the Company has cash deposits in excess of federally and institutional insured limits. As of March 31, 2017 and December 31,
2016, four vendors made up approximately 84% and 82% of accounts payable, respectively.</t>
  </si>
  <si>
    <t>Loss per Common Share</t>
  </si>
  <si>
    <t>Loss per Common Share The Company presents basic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s of
March 31, 2017 and 2016, the Company had 0 and 23,100,000 warrants, respectively, for which, in 2016, 23,100,000 warrants had an
exercise price which was in excess of the average closing price of the Company’s common stock during the corresponding quarter,
and thus 0 and 23,100,000 warrants, respectively, were excluded from dilutive EPS calculations under the treasury stock method
of accounting. In addition, due to the net loss in the periods presented, the warrants’ effects are antidilutive and therefore,
excluded from diluted EPS calculations.</t>
  </si>
  <si>
    <t>New Accounting Pronouncements</t>
  </si>
  <si>
    <t>New Accounting Pronouncements The Financial Accounting Standards Board
(“FASB”) issues Accounting Standard Updates (“ASU”)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On February 25, 2016, the Financial
Accounting Standards Board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is evaluating the impact
of the standard on its consolidated financial statements. In May 2014, FASB issued authoritative
guidance that provides principles for recognizing revenue for the transfer of promised goods or services to customers with the
consideration to which the entity expects to be entitled in exchange for those goods or services. This ASU also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solidated financial statements. Management does not believe that any
recently issued, but not yet effective accounting pronouncements, if adopted, would have a material effect on the accompanying
consolidated financial statements.</t>
  </si>
  <si>
    <t>Summary of Significant Accounting Policies (Tables)</t>
  </si>
  <si>
    <t>Schedule of Redeemable Non-controlling Interest Considered Level Three</t>
  </si>
  <si>
    <t xml:space="preserve">As of March 31, 2017 and December 31,
2016 the Company’s redeemable noncontrolling interest is considered a Level 3 item and changed during the three months ended
March 31, 2017 as follows.
Balance at December 31, 2016 $ 860,980
Net loss attributable to noncontrolling interest (864 )
Balance at March 31, 2017 $ 860,116 </t>
  </si>
  <si>
    <t>Notes Payable (Tables)</t>
  </si>
  <si>
    <t>JMJ Convertible Note [Member]</t>
  </si>
  <si>
    <t>Short-term Debt [Line Items]</t>
  </si>
  <si>
    <t>Schedule of Fair Market Value of the Conversion Features Using the Black-Scholes Pricing Model</t>
  </si>
  <si>
    <t>Final Conversion April 5, 2016 (Excluding Inception) March 31, 2016
Annual dividend yield - -
Expected life (years) 0.99 1.25 - 2.00
Risk-free interest rate 0.56 % 0.61 – 1.06 %
Expected volatility 188 % 282 – 304 %</t>
  </si>
  <si>
    <t>AKR Promissory Note [Member]</t>
  </si>
  <si>
    <t>April 8, 2014
Annual dividend yield -
Expected life (years) of 1.41 - 2.00
Risk-free interest rate 0.40 %
Expected volatility 183% - 206 %</t>
  </si>
  <si>
    <t>Tarpon Bay Convertible Note [Member]</t>
  </si>
  <si>
    <t>March 31, 2017
Annual dividend yield -
Expected life (years) of 0.01
Risk-free interest rate 0.74 %
Expected volatility 174 %</t>
  </si>
  <si>
    <t>Outstanding Warrant Liability (Tables)</t>
  </si>
  <si>
    <t>Schedule of Black-Scholes Option Pricing Model Assumptions to Estimate Fair Value of Warrants</t>
  </si>
  <si>
    <t>January 19, 2016
Annual dividend yield -
Expected life (years) of 0
Risk-free interest rate 0.21 %
Expected volatility 179 %</t>
  </si>
  <si>
    <t>Summary of Significant Accounting Policies (Details Narrative) - USD ($)</t>
  </si>
  <si>
    <t>1 Months Ended</t>
  </si>
  <si>
    <t>12 Months Ended</t>
  </si>
  <si>
    <t>Dec. 31, 2007</t>
  </si>
  <si>
    <t>Dec. 23, 2010</t>
  </si>
  <si>
    <t>SignificantAccountingPoliciesLineItems [Line Items]</t>
  </si>
  <si>
    <t>Proceeds from issuance of convertible debt</t>
  </si>
  <si>
    <t>Working capital deficit</t>
  </si>
  <si>
    <t>Estimated operating expenses</t>
  </si>
  <si>
    <t>Ownership interest</t>
  </si>
  <si>
    <t>1.00%</t>
  </si>
  <si>
    <t>Research and development costs</t>
  </si>
  <si>
    <t>FDIC amount</t>
  </si>
  <si>
    <t>Institutional Funds Account insured through Securities Investor Protection Corporation ("SIPC") insured amount cash</t>
  </si>
  <si>
    <t>Institutional Funds Account insured through Securities Investor Protection Corporation ("SIPC") insured amount per customer</t>
  </si>
  <si>
    <t>Four Vendors [Member] | Accounts Payable [Member]</t>
  </si>
  <si>
    <t>Concentration of credit risk percentage</t>
  </si>
  <si>
    <t>84.00%</t>
  </si>
  <si>
    <t>82.00%</t>
  </si>
  <si>
    <t>Warrant [Member]</t>
  </si>
  <si>
    <t>Antidilutive securities</t>
  </si>
  <si>
    <t>Warrants exercise price excess of the average closing price of common stock description</t>
  </si>
  <si>
    <t>for which, in 2016, 23,100,000
warrants had an exercise price which was in excess of the average closing price
of the Companyâs common stock during the corresponding quarter, and thus 0 and
23,100,000 warrants, respectively, were excluded from dilutive EPS calculations
under the treasury stock method of accounting. In addition, due to the net loss
in the periods presented, the warrantsâ effects are antidilutive and therefore,
excluded from diluted EPS calculations.</t>
  </si>
  <si>
    <t>Fulton Project [Member]</t>
  </si>
  <si>
    <t>Estimated construction costs</t>
  </si>
  <si>
    <t>Next Twelve Months [Member]</t>
  </si>
  <si>
    <t>Summary of Significant Accounting Policies - Schedule of Redeemable Non-controlling Interest Considered Level Three (Details) - USD ($)</t>
  </si>
  <si>
    <t>Balance at the beginning</t>
  </si>
  <si>
    <t>Net loss attributable to non-controlling interest</t>
  </si>
  <si>
    <t>Balance at the end</t>
  </si>
  <si>
    <t>Development Contracts (Details Narrative) - USD ($)</t>
  </si>
  <si>
    <t>Jun. 30, 2015</t>
  </si>
  <si>
    <t>Dec. 31, 2009</t>
  </si>
  <si>
    <t>Oct. 31, 2007</t>
  </si>
  <si>
    <t>Feb. 28, 2007</t>
  </si>
  <si>
    <t>Research and Development Arrangement, Contract to Perform for Others [Line Items]</t>
  </si>
  <si>
    <t>Revenue from grants</t>
  </si>
  <si>
    <t>Reimbursements received amount</t>
  </si>
  <si>
    <t>Company Cost Share [Member]</t>
  </si>
  <si>
    <t>Department of energy awards description</t>
  </si>
  <si>
    <t>This award was a 60%/40% cost share, whereby 40% of approved costs may be reimbursed by the DOE pursuant to the total $40 million award announced in February 2007.</t>
  </si>
  <si>
    <t>U.S. Department Of Energy [Member]</t>
  </si>
  <si>
    <t>U.S. Department Of Energy [Member] | Phase II [Member]</t>
  </si>
  <si>
    <t>U.S. Department Of Energy [Member] | 40% Award [Member]</t>
  </si>
  <si>
    <t>U.S. Department Of Energy [Member] | Company Cost Share [Member]</t>
  </si>
  <si>
    <t>Approved award, percentage</t>
  </si>
  <si>
    <t>40.00%</t>
  </si>
  <si>
    <t>U.S. Department Of Energy [Member] | Maximum [Member]</t>
  </si>
  <si>
    <t>Notes Payable (Details Narrative) - USD ($)</t>
  </si>
  <si>
    <t>Apr. 02, 2015</t>
  </si>
  <si>
    <t>Dec. 17, 2014</t>
  </si>
  <si>
    <t>Nov. 08, 2014</t>
  </si>
  <si>
    <t>Aug. 08, 2014</t>
  </si>
  <si>
    <t>Apr. 24, 2014</t>
  </si>
  <si>
    <t>Apr. 08, 2014</t>
  </si>
  <si>
    <t>Aug. 31, 2016</t>
  </si>
  <si>
    <t>Mar. 30, 2017</t>
  </si>
  <si>
    <t>Purchase Agreement With Kodiak [Member]</t>
  </si>
  <si>
    <t>Commitment to purchase put shares</t>
  </si>
  <si>
    <t>AKR Warrants [Member]</t>
  </si>
  <si>
    <t>Notes payable maturity date</t>
  </si>
  <si>
    <t>Apr. 8,
		2015</t>
  </si>
  <si>
    <t>Discount on notes payable</t>
  </si>
  <si>
    <t>Principal amount on notes payable</t>
  </si>
  <si>
    <t>Convertible note</t>
  </si>
  <si>
    <t>Percentage of convertible debt</t>
  </si>
  <si>
    <t>60.00%</t>
  </si>
  <si>
    <t>Percentage of debt discount</t>
  </si>
  <si>
    <t>10.00%</t>
  </si>
  <si>
    <t>Apr. 1,
		2017</t>
  </si>
  <si>
    <t>Amortized discount on notes</t>
  </si>
  <si>
    <t>Percentage of onetime charge of interest on principal balance outstanding</t>
  </si>
  <si>
    <t>12.00%</t>
  </si>
  <si>
    <t>Fair value of derivative liability</t>
  </si>
  <si>
    <t>Loss on excess fair value of derivative liability</t>
  </si>
  <si>
    <t>Remaining value of notes, net of discount</t>
  </si>
  <si>
    <t>Note converted into stock</t>
  </si>
  <si>
    <t>Accrued interest</t>
  </si>
  <si>
    <t>Percentage of debt interest rate</t>
  </si>
  <si>
    <t>5.00%</t>
  </si>
  <si>
    <t>AKR Promissory Note [Member] | AKR Warrant B [Member]</t>
  </si>
  <si>
    <t>Warrants maturity date</t>
  </si>
  <si>
    <t>Apr. 8,
		2016</t>
  </si>
  <si>
    <t>AKR Promissory Note [Member] | AKR Warrant C [Member]</t>
  </si>
  <si>
    <t>Warrants to buy common shares</t>
  </si>
  <si>
    <t>Warrants exercise price per share</t>
  </si>
  <si>
    <t>AKR Promissory Note [Member] | AKR Warrant A [Member]</t>
  </si>
  <si>
    <t>Second AKR Note [Member]</t>
  </si>
  <si>
    <t>Jul. 24,
		2014</t>
  </si>
  <si>
    <t>50.00%</t>
  </si>
  <si>
    <t>Feb. 28,
		2017</t>
  </si>
  <si>
    <t>Day one loss value</t>
  </si>
  <si>
    <t>Gain loss on derivative liability</t>
  </si>
  <si>
    <t>Kodiak Promissory Note [Member]</t>
  </si>
  <si>
    <t>Jul. 17,
		2015</t>
  </si>
  <si>
    <t>Notes Payable - Schedule of Fair Market Value of the Conversion Features Using the Black-Scholes Pricing Model (Details)</t>
  </si>
  <si>
    <t>Apr. 05, 2016</t>
  </si>
  <si>
    <t>Annual dividend yield</t>
  </si>
  <si>
    <t>0.00%</t>
  </si>
  <si>
    <t>Expected life (year)</t>
  </si>
  <si>
    <t>11 months 27 days</t>
  </si>
  <si>
    <t>Risk-free interest rate</t>
  </si>
  <si>
    <t>0.56%</t>
  </si>
  <si>
    <t>Expected volatility</t>
  </si>
  <si>
    <t>188.00%</t>
  </si>
  <si>
    <t>JMJ Convertible Note [Member] | Minimum [Member]</t>
  </si>
  <si>
    <t>1 year 3 months</t>
  </si>
  <si>
    <t>0.61%</t>
  </si>
  <si>
    <t>282.00%</t>
  </si>
  <si>
    <t>JMJ Convertible Note [Member] | Maximum [Member]</t>
  </si>
  <si>
    <t>2 years</t>
  </si>
  <si>
    <t>1.06%</t>
  </si>
  <si>
    <t>304.00%</t>
  </si>
  <si>
    <t>0.40%</t>
  </si>
  <si>
    <t>AKR Promissory Note [Member] | Minimum [Member]</t>
  </si>
  <si>
    <t>1 year 4 months 28 days</t>
  </si>
  <si>
    <t>183.00%</t>
  </si>
  <si>
    <t>AKR Promissory Note [Member] | Maximum [Member]</t>
  </si>
  <si>
    <t>206.00%</t>
  </si>
  <si>
    <t>4 days</t>
  </si>
  <si>
    <t>0.74%</t>
  </si>
  <si>
    <t>174.00%</t>
  </si>
  <si>
    <t>Outstanding Warrant Liability (Details Narrative) - USD ($)</t>
  </si>
  <si>
    <t>Issuance of warrants to purchase of common stock</t>
  </si>
  <si>
    <t>Gain (Loss) from change in fair value of warrant liability</t>
  </si>
  <si>
    <t>Outstanding Warrant Liability - Schedule of Black-Scholes Option Pricing Model Assumptions to Estimate Fair Value of Warrants (Details) - Warrant [Member]</t>
  </si>
  <si>
    <t>Jan. 19, 2016</t>
  </si>
  <si>
    <t>Class of Warrant or Right [Line Items]</t>
  </si>
  <si>
    <t>Expected life (years)</t>
  </si>
  <si>
    <t>0 years</t>
  </si>
  <si>
    <t>0.21%</t>
  </si>
  <si>
    <t>179.00%</t>
  </si>
  <si>
    <t>Commitments and Contingencies (Details Narrative) - USD ($)</t>
  </si>
  <si>
    <t>Jul. 29, 2016</t>
  </si>
  <si>
    <t>May 02, 2016</t>
  </si>
  <si>
    <t>Nov. 12, 2015</t>
  </si>
  <si>
    <t>Jul. 20, 2010</t>
  </si>
  <si>
    <t>Fulton Project Lease [Member]</t>
  </si>
  <si>
    <t>Primary lease term</t>
  </si>
  <si>
    <t>30 year</t>
  </si>
  <si>
    <t>Lease rate per acre, per month</t>
  </si>
  <si>
    <t>Lease rate renewal term</t>
  </si>
  <si>
    <t>5 years</t>
  </si>
  <si>
    <t>Rent expense under non-cancellable leases</t>
  </si>
  <si>
    <t>Accrued lease payments</t>
  </si>
  <si>
    <t>Fulton Project Lease [Member] | Itawamba [Member]</t>
  </si>
  <si>
    <t>SEC Notice And Settlement [Member]</t>
  </si>
  <si>
    <t>Civil penalty settlement amount</t>
  </si>
  <si>
    <t>SEC Notice And Settlement [Member] | May 2017 [Member]</t>
  </si>
  <si>
    <t>Independent Board Member 1 [Member]</t>
  </si>
  <si>
    <t>Accrued compensation</t>
  </si>
  <si>
    <t>Independent Board Member 2 [Member]</t>
  </si>
  <si>
    <t>CEO and Vice-President [Member]</t>
  </si>
  <si>
    <t>Annual cash compensation waived</t>
  </si>
  <si>
    <t>Related Party Transactions (Details Narrative) - USD ($)</t>
  </si>
  <si>
    <t>Oct. 05, 2016</t>
  </si>
  <si>
    <t>Mar. 13, 2016</t>
  </si>
  <si>
    <t>Apr. 10, 2014</t>
  </si>
  <si>
    <t>Dec. 15, 2010</t>
  </si>
  <si>
    <t>Nov. 10, 2011</t>
  </si>
  <si>
    <t>Net proceeds from related party notes payable</t>
  </si>
  <si>
    <t>Loan agreement, one-time fees as a percentage of loan</t>
  </si>
  <si>
    <t>15.00%</t>
  </si>
  <si>
    <t>Loan agreement, one-time fees payable in shares of common stock, per-share value</t>
  </si>
  <si>
    <t>Loan agreement, warrants issued</t>
  </si>
  <si>
    <t>Warrants exercise price</t>
  </si>
  <si>
    <t>Warrant expiration date</t>
  </si>
  <si>
    <t>Dec. 15,
		2013</t>
  </si>
  <si>
    <t>Loan amount received from a third party</t>
  </si>
  <si>
    <t>Line of credit, amount outstanding</t>
  </si>
  <si>
    <t>Line of credit, maximum amount of credit line</t>
  </si>
  <si>
    <t>Line of credit, remaining balance</t>
  </si>
  <si>
    <t>Line of credit, additional borrowing</t>
  </si>
  <si>
    <t>Accrued Interest</t>
  </si>
  <si>
    <t>Chief Executive Officer [Member]</t>
  </si>
  <si>
    <t>Notes, repayment of principal balance and interest</t>
  </si>
  <si>
    <t>Minimum amount of financing to be received for repayment of principal and interest</t>
  </si>
  <si>
    <t>Accrued salary</t>
  </si>
  <si>
    <t>Employees [Member]</t>
  </si>
  <si>
    <t>Redeemable Non-controlling Interest (Details Narrative) - USD ($)</t>
  </si>
  <si>
    <t>Sep. 30, 2011</t>
  </si>
  <si>
    <t>Ownership interest in BlueFire Fulton Renewable Energy LLC sold</t>
  </si>
  <si>
    <t>Proceeds from sale of LLC Unit</t>
  </si>
  <si>
    <t>Ownership interest in BlueFire Fulton Renewable Energy LLC</t>
  </si>
  <si>
    <t>99.00%</t>
  </si>
  <si>
    <t>Net income (loss) attributable to redeemable noncontrolling interest</t>
  </si>
  <si>
    <t>Stockholders' Deficit (Details Narrative) - USD ($)</t>
  </si>
  <si>
    <t>Sep. 30, 2015</t>
  </si>
  <si>
    <t>Preferred stock, voting rights</t>
  </si>
  <si>
    <t>Among other things, each one (1) share of the Series A Preferred Stock shall have voting rights equal to(x) 0.019607 multiplied by the total issued and outstanding shares of common stock of the Company eligible to vote at the time of the respective vote (the Numerator), divided by (y) 0.49, minus (z) the Numerator. For purposes of illustration only, if the total issued and outstanding shares of common stock of the Company eligible to vote at the time of the respective vote is 5,000,000, the voting rights of one share of the Series A Preferred Stock shall be equal to 102,036 (0.019607 x 5,000,000) / 0.49)  (0.019607 x 5,000,000) = 102,036).</t>
  </si>
  <si>
    <t>Debt instruments maturity date</t>
  </si>
  <si>
    <t>Promissory note principal amount</t>
  </si>
  <si>
    <t>Agreement term</t>
  </si>
  <si>
    <t>24 months</t>
  </si>
  <si>
    <t>Maximum purchase under purchase agreement</t>
  </si>
  <si>
    <t>Series A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0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08203492</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16</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16</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4" t="s">
        <v>168</v>
      </c>
    </row>
    <row r="4" spans="1:2">
      <c r="A4" s="3" t="s">
        <v>169</v>
      </c>
    </row>
    <row r="5" spans="1:2">
      <c r="A5" s="4" t="s">
        <v>170</v>
      </c>
      <c r="B5" s="4" t="s">
        <v>171</v>
      </c>
    </row>
    <row r="6" spans="1:2">
      <c r="A6" s="4" t="s">
        <v>172</v>
      </c>
    </row>
    <row r="7" spans="1:2">
      <c r="A7" s="3" t="s">
        <v>169</v>
      </c>
    </row>
    <row r="8" spans="1:2">
      <c r="A8" s="4" t="s">
        <v>170</v>
      </c>
      <c r="B8" s="4" t="s">
        <v>173</v>
      </c>
    </row>
    <row r="9" spans="1:2">
      <c r="A9" s="4" t="s">
        <v>174</v>
      </c>
    </row>
    <row r="10" spans="1:2">
      <c r="A10" s="3" t="s">
        <v>169</v>
      </c>
    </row>
    <row r="11" spans="1:2">
      <c r="A11" s="4" t="s">
        <v>170</v>
      </c>
      <c r="B11"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4</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49</v>
      </c>
      <c r="C3" s="7" t="n">
        <v>161991</v>
      </c>
    </row>
    <row r="4" spans="1:3">
      <c r="A4" s="4" t="s">
        <v>28</v>
      </c>
      <c r="B4" s="5" t="n">
        <v>30144</v>
      </c>
      <c r="C4" s="5" t="n">
        <v>977</v>
      </c>
    </row>
    <row r="5" spans="1:3">
      <c r="A5" s="4" t="s">
        <v>29</v>
      </c>
      <c r="B5" s="5" t="n">
        <v>36993</v>
      </c>
      <c r="C5" s="5" t="n">
        <v>162968</v>
      </c>
    </row>
    <row r="6" spans="1:3">
      <c r="A6" s="4" t="s">
        <v>30</v>
      </c>
      <c r="B6" s="5" t="n">
        <v>36993</v>
      </c>
      <c r="C6" s="5" t="n">
        <v>162968</v>
      </c>
    </row>
    <row r="7" spans="1:3">
      <c r="A7" s="3" t="s">
        <v>31</v>
      </c>
    </row>
    <row r="8" spans="1:3">
      <c r="A8" s="4" t="s">
        <v>32</v>
      </c>
      <c r="B8" s="5" t="n">
        <v>1158000</v>
      </c>
      <c r="C8" s="5" t="n">
        <v>1162788</v>
      </c>
    </row>
    <row r="9" spans="1:3">
      <c r="A9" s="4" t="s">
        <v>33</v>
      </c>
      <c r="B9" s="5" t="n">
        <v>1655568</v>
      </c>
      <c r="C9" s="5" t="n">
        <v>1549200</v>
      </c>
    </row>
    <row r="10" spans="1:3">
      <c r="A10" s="4" t="s">
        <v>34</v>
      </c>
      <c r="B10" s="5" t="n">
        <v>420000</v>
      </c>
      <c r="C10" s="5" t="n">
        <v>420000</v>
      </c>
    </row>
    <row r="11" spans="1:3">
      <c r="A11" s="4" t="s">
        <v>35</v>
      </c>
      <c r="B11" s="5" t="n">
        <v>240924</v>
      </c>
      <c r="C11" s="5" t="n">
        <v>240924</v>
      </c>
    </row>
    <row r="12" spans="1:3">
      <c r="A12" s="4" t="s">
        <v>36</v>
      </c>
      <c r="B12" s="5" t="n">
        <v>200000</v>
      </c>
      <c r="C12" s="5" t="n">
        <v>200000</v>
      </c>
    </row>
    <row r="13" spans="1:3">
      <c r="A13" s="4" t="s">
        <v>37</v>
      </c>
      <c r="B13" s="5" t="n">
        <v>25000</v>
      </c>
      <c r="C13" s="5" t="n">
        <v>21111</v>
      </c>
    </row>
    <row r="14" spans="1:3">
      <c r="A14" s="4" t="s">
        <v>38</v>
      </c>
      <c r="B14" s="5" t="n">
        <v>28125</v>
      </c>
      <c r="C14" s="5" t="n">
        <v>27104</v>
      </c>
    </row>
    <row r="15" spans="1:3">
      <c r="A15" s="4" t="s">
        <v>39</v>
      </c>
      <c r="B15" s="5" t="n">
        <v>3727617</v>
      </c>
      <c r="C15" s="5" t="n">
        <v>3621127</v>
      </c>
    </row>
    <row r="16" spans="1:3">
      <c r="A16" s="4" t="s">
        <v>40</v>
      </c>
      <c r="B16" s="5" t="n">
        <v>3727617</v>
      </c>
      <c r="C16" s="5" t="n">
        <v>3621127</v>
      </c>
    </row>
    <row r="17" spans="1:3">
      <c r="A17" s="4" t="s">
        <v>41</v>
      </c>
      <c r="B17" s="5" t="n">
        <v>860116</v>
      </c>
      <c r="C17" s="5" t="n">
        <v>860980</v>
      </c>
    </row>
    <row r="18" spans="1:3">
      <c r="A18" s="3" t="s">
        <v>42</v>
      </c>
    </row>
    <row r="19" spans="1:3">
      <c r="A19" s="4" t="s">
        <v>43</v>
      </c>
      <c r="B19" s="4" t="s">
        <v>44</v>
      </c>
      <c r="C19" s="4" t="s">
        <v>44</v>
      </c>
    </row>
    <row r="20" spans="1:3">
      <c r="A20" s="4" t="s">
        <v>45</v>
      </c>
      <c r="B20" s="5" t="n">
        <v>408236</v>
      </c>
      <c r="C20" s="5" t="n">
        <v>408236</v>
      </c>
    </row>
    <row r="21" spans="1:3">
      <c r="A21" s="4" t="s">
        <v>46</v>
      </c>
      <c r="B21" s="5" t="n">
        <v>17068865</v>
      </c>
      <c r="C21" s="5" t="n">
        <v>17068865</v>
      </c>
    </row>
    <row r="22" spans="1:3">
      <c r="A22" s="4" t="s">
        <v>47</v>
      </c>
      <c r="B22" s="5" t="n">
        <v>-101581</v>
      </c>
      <c r="C22" s="5" t="n">
        <v>-101581</v>
      </c>
    </row>
    <row r="23" spans="1:3">
      <c r="A23" s="4" t="s">
        <v>48</v>
      </c>
      <c r="B23" s="5" t="n">
        <v>-21926260</v>
      </c>
      <c r="C23" s="5" t="n">
        <v>-21694659</v>
      </c>
    </row>
    <row r="24" spans="1:3">
      <c r="A24" s="4" t="s">
        <v>49</v>
      </c>
      <c r="B24" s="5" t="n">
        <v>-4550740</v>
      </c>
      <c r="C24" s="5" t="n">
        <v>-4319139</v>
      </c>
    </row>
    <row r="25" spans="1:3">
      <c r="A25" s="4" t="s">
        <v>50</v>
      </c>
      <c r="B25" s="7" t="n">
        <v>36993</v>
      </c>
      <c r="C25" s="7" t="n">
        <v>162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 customWidth="1" max="6" min="6" width="14"/>
  </cols>
  <sheetData>
    <row r="1" spans="1:6">
      <c r="A1" s="1" t="s">
        <v>179</v>
      </c>
      <c r="B1" s="2" t="s">
        <v>180</v>
      </c>
      <c r="C1" s="2" t="s">
        <v>1</v>
      </c>
      <c r="E1" s="2" t="s">
        <v>181</v>
      </c>
    </row>
    <row r="2" spans="1:6">
      <c r="B2" s="2" t="s">
        <v>182</v>
      </c>
      <c r="C2" s="2" t="s">
        <v>2</v>
      </c>
      <c r="D2" s="2" t="s">
        <v>64</v>
      </c>
      <c r="E2" s="2" t="s">
        <v>25</v>
      </c>
      <c r="F2" s="2" t="s">
        <v>183</v>
      </c>
    </row>
    <row r="3" spans="1:6">
      <c r="A3" s="3" t="s">
        <v>184</v>
      </c>
    </row>
    <row r="4" spans="1:6">
      <c r="A4" s="4" t="s">
        <v>185</v>
      </c>
      <c r="B4" s="7" t="n">
        <v>14500000</v>
      </c>
    </row>
    <row r="5" spans="1:6">
      <c r="A5" s="4" t="s">
        <v>186</v>
      </c>
      <c r="C5" s="7" t="n">
        <v>3691000</v>
      </c>
    </row>
    <row r="6" spans="1:6">
      <c r="A6" s="4" t="s">
        <v>187</v>
      </c>
      <c r="C6" s="7" t="n">
        <v>206728</v>
      </c>
      <c r="D6" s="7" t="n">
        <v>397858</v>
      </c>
    </row>
    <row r="7" spans="1:6">
      <c r="A7" s="4" t="s">
        <v>188</v>
      </c>
      <c r="C7" s="4" t="s">
        <v>189</v>
      </c>
      <c r="F7" s="4" t="s">
        <v>189</v>
      </c>
    </row>
    <row r="8" spans="1:6">
      <c r="A8" s="4" t="s">
        <v>190</v>
      </c>
      <c r="C8" s="7" t="n">
        <v>31000</v>
      </c>
      <c r="D8" s="7" t="n">
        <v>100000</v>
      </c>
    </row>
    <row r="9" spans="1:6">
      <c r="A9" s="4" t="s">
        <v>191</v>
      </c>
      <c r="C9" s="5" t="n">
        <v>250000</v>
      </c>
    </row>
    <row r="10" spans="1:6">
      <c r="A10" s="4" t="s">
        <v>192</v>
      </c>
      <c r="C10" s="5" t="n">
        <v>250000</v>
      </c>
    </row>
    <row r="11" spans="1:6">
      <c r="A11" s="4" t="s">
        <v>193</v>
      </c>
      <c r="C11" s="7" t="n">
        <v>500000</v>
      </c>
    </row>
    <row r="12" spans="1:6">
      <c r="A12" s="4" t="s">
        <v>194</v>
      </c>
    </row>
    <row r="13" spans="1:6">
      <c r="A13" s="3" t="s">
        <v>184</v>
      </c>
    </row>
    <row r="14" spans="1:6">
      <c r="A14" s="4" t="s">
        <v>195</v>
      </c>
      <c r="C14" s="4" t="s">
        <v>196</v>
      </c>
      <c r="E14" s="4" t="s">
        <v>197</v>
      </c>
    </row>
    <row r="15" spans="1:6">
      <c r="A15" s="4" t="s">
        <v>198</v>
      </c>
    </row>
    <row r="16" spans="1:6">
      <c r="A16" s="3" t="s">
        <v>184</v>
      </c>
    </row>
    <row r="17" spans="1:6">
      <c r="A17" s="4" t="s">
        <v>199</v>
      </c>
      <c r="C17" s="5" t="n">
        <v>0</v>
      </c>
      <c r="D17" s="5" t="n">
        <v>23100000</v>
      </c>
    </row>
    <row r="18" spans="1:6">
      <c r="A18" s="4" t="s">
        <v>200</v>
      </c>
      <c r="C18" s="4" t="s">
        <v>201</v>
      </c>
    </row>
    <row r="19" spans="1:6">
      <c r="A19" s="4" t="s">
        <v>202</v>
      </c>
    </row>
    <row r="20" spans="1:6">
      <c r="A20" s="3" t="s">
        <v>184</v>
      </c>
    </row>
    <row r="21" spans="1:6">
      <c r="A21" s="4" t="s">
        <v>203</v>
      </c>
      <c r="C21" s="7" t="n">
        <v>300000000</v>
      </c>
    </row>
    <row r="22" spans="1:6">
      <c r="A22" s="4" t="s">
        <v>204</v>
      </c>
    </row>
    <row r="23" spans="1:6">
      <c r="A23" s="3" t="s">
        <v>184</v>
      </c>
    </row>
    <row r="24" spans="1:6">
      <c r="A24" s="4" t="s">
        <v>187</v>
      </c>
      <c r="C24" s="7" t="n">
        <v>750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4</v>
      </c>
    </row>
    <row r="3" spans="1:3">
      <c r="A3" s="3" t="s">
        <v>116</v>
      </c>
    </row>
    <row r="4" spans="1:3">
      <c r="A4" s="4" t="s">
        <v>206</v>
      </c>
      <c r="B4" s="7" t="n">
        <v>860980</v>
      </c>
    </row>
    <row r="5" spans="1:3">
      <c r="A5" s="4" t="s">
        <v>207</v>
      </c>
      <c r="B5" s="5" t="n">
        <v>-864</v>
      </c>
      <c r="C5" s="7" t="n">
        <v>-1479</v>
      </c>
    </row>
    <row r="6" spans="1:3">
      <c r="A6" s="4" t="s">
        <v>208</v>
      </c>
      <c r="B6" s="7" t="n">
        <v>86011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5"/>
    <col customWidth="1" max="7" min="7" width="14"/>
  </cols>
  <sheetData>
    <row r="1" spans="1:7">
      <c r="A1" s="1" t="s">
        <v>209</v>
      </c>
      <c r="B1" s="2" t="s">
        <v>180</v>
      </c>
      <c r="F1" s="2" t="s">
        <v>1</v>
      </c>
    </row>
    <row r="2" spans="1:7">
      <c r="B2" s="2" t="s">
        <v>210</v>
      </c>
      <c r="C2" s="2" t="s">
        <v>211</v>
      </c>
      <c r="D2" s="2" t="s">
        <v>212</v>
      </c>
      <c r="E2" s="2" t="s">
        <v>213</v>
      </c>
      <c r="F2" s="2" t="s">
        <v>2</v>
      </c>
      <c r="G2" s="2" t="s">
        <v>64</v>
      </c>
    </row>
    <row r="3" spans="1:7">
      <c r="A3" s="3" t="s">
        <v>214</v>
      </c>
    </row>
    <row r="4" spans="1:7">
      <c r="A4" s="4" t="s">
        <v>215</v>
      </c>
      <c r="F4" s="4" t="s">
        <v>44</v>
      </c>
      <c r="G4" s="4" t="s">
        <v>44</v>
      </c>
    </row>
    <row r="5" spans="1:7">
      <c r="A5" s="4" t="s">
        <v>216</v>
      </c>
      <c r="B5" s="7" t="n">
        <v>873332</v>
      </c>
    </row>
    <row r="6" spans="1:7">
      <c r="A6" s="4" t="s">
        <v>217</v>
      </c>
    </row>
    <row r="7" spans="1:7">
      <c r="A7" s="3" t="s">
        <v>214</v>
      </c>
    </row>
    <row r="8" spans="1:7">
      <c r="A8" s="4" t="s">
        <v>218</v>
      </c>
      <c r="D8" s="4" t="s">
        <v>219</v>
      </c>
    </row>
    <row r="9" spans="1:7">
      <c r="A9" s="4" t="s">
        <v>220</v>
      </c>
    </row>
    <row r="10" spans="1:7">
      <c r="A10" s="3" t="s">
        <v>214</v>
      </c>
    </row>
    <row r="11" spans="1:7">
      <c r="A11" s="4" t="s">
        <v>215</v>
      </c>
      <c r="D11" s="7" t="n">
        <v>10000000</v>
      </c>
    </row>
    <row r="12" spans="1:7">
      <c r="A12" s="4" t="s">
        <v>221</v>
      </c>
    </row>
    <row r="13" spans="1:7">
      <c r="A13" s="3" t="s">
        <v>214</v>
      </c>
    </row>
    <row r="14" spans="1:7">
      <c r="A14" s="4" t="s">
        <v>215</v>
      </c>
      <c r="C14" s="7" t="n">
        <v>81000000</v>
      </c>
    </row>
    <row r="15" spans="1:7">
      <c r="A15" s="4" t="s">
        <v>222</v>
      </c>
    </row>
    <row r="16" spans="1:7">
      <c r="A16" s="3" t="s">
        <v>214</v>
      </c>
    </row>
    <row r="17" spans="1:7">
      <c r="A17" s="4" t="s">
        <v>215</v>
      </c>
      <c r="D17" s="7" t="n">
        <v>40000000</v>
      </c>
    </row>
    <row r="18" spans="1:7">
      <c r="A18" s="4" t="s">
        <v>223</v>
      </c>
    </row>
    <row r="19" spans="1:7">
      <c r="A19" s="3" t="s">
        <v>214</v>
      </c>
    </row>
    <row r="20" spans="1:7">
      <c r="A20" s="4" t="s">
        <v>224</v>
      </c>
      <c r="D20" s="4" t="s">
        <v>225</v>
      </c>
    </row>
    <row r="21" spans="1:7">
      <c r="A21" s="4" t="s">
        <v>226</v>
      </c>
    </row>
    <row r="22" spans="1:7">
      <c r="A22" s="3" t="s">
        <v>214</v>
      </c>
    </row>
    <row r="23" spans="1:7">
      <c r="A23" s="4" t="s">
        <v>215</v>
      </c>
      <c r="E23" s="7" t="n">
        <v>40000000</v>
      </c>
    </row>
  </sheetData>
  <mergeCells count="3">
    <mergeCell ref="A1:A2"/>
    <mergeCell ref="B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5"/>
    <col customWidth="1" max="5" min="5" width="15"/>
    <col customWidth="1" max="6" min="6" width="16"/>
    <col customWidth="1" max="7" min="7" width="15"/>
    <col customWidth="1" max="8" min="8" width="16"/>
    <col customWidth="1" max="9" min="9" width="15"/>
    <col customWidth="1" max="10" min="10" width="14"/>
    <col customWidth="1" max="11" min="11" width="14"/>
  </cols>
  <sheetData>
    <row r="1" spans="1:11">
      <c r="A1" s="1" t="s">
        <v>227</v>
      </c>
      <c r="B1" s="2" t="s">
        <v>228</v>
      </c>
      <c r="C1" s="2" t="s">
        <v>229</v>
      </c>
      <c r="D1" s="2" t="s">
        <v>230</v>
      </c>
      <c r="E1" s="2" t="s">
        <v>231</v>
      </c>
      <c r="F1" s="2" t="s">
        <v>232</v>
      </c>
      <c r="G1" s="2" t="s">
        <v>233</v>
      </c>
      <c r="H1" s="2" t="s">
        <v>234</v>
      </c>
      <c r="I1" s="2" t="s">
        <v>2</v>
      </c>
      <c r="J1" s="2" t="s">
        <v>235</v>
      </c>
      <c r="K1" s="2" t="s">
        <v>64</v>
      </c>
    </row>
    <row r="2" spans="1:11">
      <c r="A2" s="3" t="s">
        <v>169</v>
      </c>
    </row>
    <row r="3" spans="1:11">
      <c r="A3" s="4" t="s">
        <v>76</v>
      </c>
      <c r="I3" s="7" t="n">
        <v>3889</v>
      </c>
      <c r="K3" s="7" t="n">
        <v>32866</v>
      </c>
    </row>
    <row r="4" spans="1:11">
      <c r="A4" s="4" t="s">
        <v>236</v>
      </c>
    </row>
    <row r="5" spans="1:11">
      <c r="A5" s="3" t="s">
        <v>169</v>
      </c>
    </row>
    <row r="6" spans="1:11">
      <c r="A6" s="4" t="s">
        <v>237</v>
      </c>
      <c r="C6" s="7" t="n">
        <v>1500000</v>
      </c>
    </row>
    <row r="7" spans="1:11">
      <c r="A7" s="4" t="s">
        <v>238</v>
      </c>
    </row>
    <row r="8" spans="1:11">
      <c r="A8" s="3" t="s">
        <v>169</v>
      </c>
    </row>
    <row r="9" spans="1:11">
      <c r="A9" s="4" t="s">
        <v>239</v>
      </c>
      <c r="I9" s="4" t="s">
        <v>240</v>
      </c>
    </row>
    <row r="10" spans="1:11">
      <c r="A10" s="4" t="s">
        <v>241</v>
      </c>
      <c r="I10" s="7" t="n">
        <v>42323</v>
      </c>
    </row>
    <row r="11" spans="1:11">
      <c r="A11" s="4" t="s">
        <v>168</v>
      </c>
    </row>
    <row r="12" spans="1:11">
      <c r="A12" s="3" t="s">
        <v>169</v>
      </c>
    </row>
    <row r="13" spans="1:11">
      <c r="A13" s="4" t="s">
        <v>242</v>
      </c>
      <c r="B13" s="7" t="n">
        <v>100000</v>
      </c>
      <c r="K13" s="7" t="n">
        <v>53000</v>
      </c>
    </row>
    <row r="14" spans="1:11">
      <c r="A14" s="4" t="s">
        <v>243</v>
      </c>
      <c r="B14" s="7" t="n">
        <v>250000</v>
      </c>
    </row>
    <row r="15" spans="1:11">
      <c r="A15" s="4" t="s">
        <v>244</v>
      </c>
      <c r="B15" s="4" t="s">
        <v>245</v>
      </c>
    </row>
    <row r="16" spans="1:11">
      <c r="A16" s="4" t="s">
        <v>246</v>
      </c>
      <c r="B16" s="4" t="s">
        <v>247</v>
      </c>
    </row>
    <row r="17" spans="1:11">
      <c r="A17" s="4" t="s">
        <v>239</v>
      </c>
      <c r="B17" s="4" t="s">
        <v>248</v>
      </c>
    </row>
    <row r="18" spans="1:11">
      <c r="A18" s="4" t="s">
        <v>249</v>
      </c>
      <c r="B18" s="7" t="n">
        <v>10000</v>
      </c>
    </row>
    <row r="19" spans="1:11">
      <c r="A19" s="4" t="s">
        <v>250</v>
      </c>
      <c r="B19" s="4" t="s">
        <v>251</v>
      </c>
    </row>
    <row r="20" spans="1:11">
      <c r="A20" s="4" t="s">
        <v>252</v>
      </c>
      <c r="B20" s="7" t="n">
        <v>412212</v>
      </c>
    </row>
    <row r="21" spans="1:11">
      <c r="A21" s="4" t="s">
        <v>253</v>
      </c>
      <c r="I21" s="5" t="n">
        <v>312212</v>
      </c>
    </row>
    <row r="22" spans="1:11">
      <c r="A22" s="4" t="s">
        <v>76</v>
      </c>
      <c r="J22" s="7" t="n">
        <v>32886</v>
      </c>
    </row>
    <row r="23" spans="1:11">
      <c r="A23" s="4" t="s">
        <v>254</v>
      </c>
      <c r="J23" s="7" t="n">
        <v>0</v>
      </c>
    </row>
    <row r="24" spans="1:11">
      <c r="A24" s="4" t="s">
        <v>255</v>
      </c>
      <c r="K24" s="5" t="n">
        <v>96830000</v>
      </c>
    </row>
    <row r="25" spans="1:11">
      <c r="A25" s="4" t="s">
        <v>256</v>
      </c>
      <c r="K25" s="7" t="n">
        <v>8000</v>
      </c>
    </row>
    <row r="26" spans="1:11">
      <c r="A26" s="4" t="s">
        <v>172</v>
      </c>
    </row>
    <row r="27" spans="1:11">
      <c r="A27" s="3" t="s">
        <v>169</v>
      </c>
    </row>
    <row r="28" spans="1:11">
      <c r="A28" s="4" t="s">
        <v>242</v>
      </c>
      <c r="G28" s="7" t="n">
        <v>350000</v>
      </c>
    </row>
    <row r="29" spans="1:11">
      <c r="A29" s="4" t="s">
        <v>239</v>
      </c>
      <c r="G29" s="4" t="s">
        <v>240</v>
      </c>
    </row>
    <row r="30" spans="1:11">
      <c r="A30" s="4" t="s">
        <v>257</v>
      </c>
      <c r="G30" s="4" t="s">
        <v>258</v>
      </c>
    </row>
    <row r="31" spans="1:11">
      <c r="A31" s="4" t="s">
        <v>259</v>
      </c>
    </row>
    <row r="32" spans="1:11">
      <c r="A32" s="3" t="s">
        <v>169</v>
      </c>
    </row>
    <row r="33" spans="1:11">
      <c r="A33" s="4" t="s">
        <v>260</v>
      </c>
      <c r="E33" s="4" t="s">
        <v>261</v>
      </c>
    </row>
    <row r="34" spans="1:11">
      <c r="A34" s="4" t="s">
        <v>262</v>
      </c>
    </row>
    <row r="35" spans="1:11">
      <c r="A35" s="3" t="s">
        <v>169</v>
      </c>
    </row>
    <row r="36" spans="1:11">
      <c r="A36" s="4" t="s">
        <v>263</v>
      </c>
      <c r="D36" s="5" t="n">
        <v>8400000</v>
      </c>
    </row>
    <row r="37" spans="1:11">
      <c r="A37" s="4" t="s">
        <v>264</v>
      </c>
      <c r="D37" s="8" t="n">
        <v>0.007</v>
      </c>
    </row>
    <row r="38" spans="1:11">
      <c r="A38" s="4" t="s">
        <v>260</v>
      </c>
      <c r="D38" s="4" t="s">
        <v>261</v>
      </c>
    </row>
    <row r="39" spans="1:11">
      <c r="A39" s="4" t="s">
        <v>265</v>
      </c>
    </row>
    <row r="40" spans="1:11">
      <c r="A40" s="3" t="s">
        <v>169</v>
      </c>
    </row>
    <row r="41" spans="1:11">
      <c r="A41" s="4" t="s">
        <v>263</v>
      </c>
      <c r="G41" s="5" t="n">
        <v>7350000</v>
      </c>
    </row>
    <row r="42" spans="1:11">
      <c r="A42" s="4" t="s">
        <v>264</v>
      </c>
      <c r="G42" s="8" t="n">
        <v>0.007</v>
      </c>
    </row>
    <row r="43" spans="1:11">
      <c r="A43" s="4" t="s">
        <v>260</v>
      </c>
      <c r="G43" s="4" t="s">
        <v>261</v>
      </c>
    </row>
    <row r="44" spans="1:11">
      <c r="A44" s="4" t="s">
        <v>259</v>
      </c>
    </row>
    <row r="45" spans="1:11">
      <c r="A45" s="3" t="s">
        <v>169</v>
      </c>
    </row>
    <row r="46" spans="1:11">
      <c r="A46" s="4" t="s">
        <v>263</v>
      </c>
      <c r="E46" s="5" t="n">
        <v>7350000</v>
      </c>
    </row>
    <row r="47" spans="1:11">
      <c r="A47" s="4" t="s">
        <v>264</v>
      </c>
      <c r="E47" s="8" t="n">
        <v>0.007</v>
      </c>
    </row>
    <row r="48" spans="1:11">
      <c r="A48" s="4" t="s">
        <v>266</v>
      </c>
    </row>
    <row r="49" spans="1:11">
      <c r="A49" s="3" t="s">
        <v>169</v>
      </c>
    </row>
    <row r="50" spans="1:11">
      <c r="A50" s="4" t="s">
        <v>242</v>
      </c>
      <c r="F50" s="7" t="n">
        <v>30000</v>
      </c>
    </row>
    <row r="51" spans="1:11">
      <c r="A51" s="4" t="s">
        <v>239</v>
      </c>
      <c r="F51" s="4" t="s">
        <v>267</v>
      </c>
    </row>
    <row r="52" spans="1:11">
      <c r="A52" s="4" t="s">
        <v>257</v>
      </c>
      <c r="F52" s="4" t="s">
        <v>258</v>
      </c>
    </row>
    <row r="53" spans="1:11">
      <c r="A53" s="4" t="s">
        <v>174</v>
      </c>
    </row>
    <row r="54" spans="1:11">
      <c r="A54" s="3" t="s">
        <v>169</v>
      </c>
    </row>
    <row r="55" spans="1:11">
      <c r="A55" s="4" t="s">
        <v>242</v>
      </c>
      <c r="H55" s="7" t="n">
        <v>25000</v>
      </c>
    </row>
    <row r="56" spans="1:11">
      <c r="A56" s="4" t="s">
        <v>246</v>
      </c>
      <c r="H56" s="4" t="s">
        <v>268</v>
      </c>
    </row>
    <row r="57" spans="1:11">
      <c r="A57" s="4" t="s">
        <v>239</v>
      </c>
      <c r="H57" s="4" t="s">
        <v>269</v>
      </c>
    </row>
    <row r="58" spans="1:11">
      <c r="A58" s="4" t="s">
        <v>76</v>
      </c>
      <c r="I58" s="5" t="n">
        <v>3889</v>
      </c>
    </row>
    <row r="59" spans="1:11">
      <c r="A59" s="4" t="s">
        <v>254</v>
      </c>
      <c r="I59" s="5" t="n">
        <v>0</v>
      </c>
    </row>
    <row r="60" spans="1:11">
      <c r="A60" s="4" t="s">
        <v>270</v>
      </c>
      <c r="I60" s="5" t="n">
        <v>36000</v>
      </c>
    </row>
    <row r="61" spans="1:11">
      <c r="A61" s="4" t="s">
        <v>271</v>
      </c>
      <c r="I61" s="5" t="n">
        <v>1000</v>
      </c>
    </row>
    <row r="62" spans="1:11">
      <c r="A62" s="4" t="s">
        <v>272</v>
      </c>
    </row>
    <row r="63" spans="1:11">
      <c r="A63" s="3" t="s">
        <v>169</v>
      </c>
    </row>
    <row r="64" spans="1:11">
      <c r="A64" s="4" t="s">
        <v>242</v>
      </c>
      <c r="C64" s="7" t="n">
        <v>60000</v>
      </c>
      <c r="I64" s="7" t="n">
        <v>40000</v>
      </c>
    </row>
    <row r="65" spans="1:11">
      <c r="A65" s="4" t="s">
        <v>239</v>
      </c>
      <c r="C65" s="4" t="s">
        <v>2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8"/>
    <col customWidth="1" max="3" min="3" width="24"/>
    <col customWidth="1" max="4" min="4" width="14"/>
    <col customWidth="1" max="5" min="5" width="16"/>
  </cols>
  <sheetData>
    <row r="1" spans="1:5">
      <c r="A1" s="1" t="s">
        <v>274</v>
      </c>
      <c r="B1" s="2" t="s">
        <v>275</v>
      </c>
      <c r="C1" s="2" t="s">
        <v>233</v>
      </c>
      <c r="D1" s="2" t="s">
        <v>2</v>
      </c>
      <c r="E1" s="2" t="s">
        <v>64</v>
      </c>
    </row>
    <row r="2" spans="1:5">
      <c r="A2" s="4" t="s">
        <v>168</v>
      </c>
    </row>
    <row r="3" spans="1:5">
      <c r="A3" s="3" t="s">
        <v>169</v>
      </c>
    </row>
    <row r="4" spans="1:5">
      <c r="A4" s="4" t="s">
        <v>276</v>
      </c>
      <c r="B4" s="4" t="s">
        <v>277</v>
      </c>
      <c r="E4" s="4" t="s">
        <v>277</v>
      </c>
    </row>
    <row r="5" spans="1:5">
      <c r="A5" s="4" t="s">
        <v>278</v>
      </c>
      <c r="B5" s="4" t="s">
        <v>279</v>
      </c>
    </row>
    <row r="6" spans="1:5">
      <c r="A6" s="4" t="s">
        <v>280</v>
      </c>
      <c r="B6" s="4" t="s">
        <v>281</v>
      </c>
    </row>
    <row r="7" spans="1:5">
      <c r="A7" s="4" t="s">
        <v>282</v>
      </c>
      <c r="B7" s="4" t="s">
        <v>283</v>
      </c>
    </row>
    <row r="8" spans="1:5">
      <c r="A8" s="4" t="s">
        <v>284</v>
      </c>
    </row>
    <row r="9" spans="1:5">
      <c r="A9" s="3" t="s">
        <v>169</v>
      </c>
    </row>
    <row r="10" spans="1:5">
      <c r="A10" s="4" t="s">
        <v>278</v>
      </c>
      <c r="E10" s="4" t="s">
        <v>285</v>
      </c>
    </row>
    <row r="11" spans="1:5">
      <c r="A11" s="4" t="s">
        <v>280</v>
      </c>
      <c r="E11" s="4" t="s">
        <v>286</v>
      </c>
    </row>
    <row r="12" spans="1:5">
      <c r="A12" s="4" t="s">
        <v>282</v>
      </c>
      <c r="E12" s="4" t="s">
        <v>287</v>
      </c>
    </row>
    <row r="13" spans="1:5">
      <c r="A13" s="4" t="s">
        <v>288</v>
      </c>
    </row>
    <row r="14" spans="1:5">
      <c r="A14" s="3" t="s">
        <v>169</v>
      </c>
    </row>
    <row r="15" spans="1:5">
      <c r="A15" s="4" t="s">
        <v>278</v>
      </c>
      <c r="E15" s="4" t="s">
        <v>289</v>
      </c>
    </row>
    <row r="16" spans="1:5">
      <c r="A16" s="4" t="s">
        <v>280</v>
      </c>
      <c r="E16" s="4" t="s">
        <v>290</v>
      </c>
    </row>
    <row r="17" spans="1:5">
      <c r="A17" s="4" t="s">
        <v>282</v>
      </c>
      <c r="E17" s="4" t="s">
        <v>291</v>
      </c>
    </row>
    <row r="18" spans="1:5">
      <c r="A18" s="4" t="s">
        <v>172</v>
      </c>
    </row>
    <row r="19" spans="1:5">
      <c r="A19" s="3" t="s">
        <v>169</v>
      </c>
    </row>
    <row r="20" spans="1:5">
      <c r="A20" s="4" t="s">
        <v>276</v>
      </c>
      <c r="C20" s="4" t="s">
        <v>277</v>
      </c>
    </row>
    <row r="21" spans="1:5">
      <c r="A21" s="4" t="s">
        <v>280</v>
      </c>
      <c r="C21" s="4" t="s">
        <v>292</v>
      </c>
    </row>
    <row r="22" spans="1:5">
      <c r="A22" s="4" t="s">
        <v>293</v>
      </c>
    </row>
    <row r="23" spans="1:5">
      <c r="A23" s="3" t="s">
        <v>169</v>
      </c>
    </row>
    <row r="24" spans="1:5">
      <c r="A24" s="4" t="s">
        <v>278</v>
      </c>
      <c r="C24" s="4" t="s">
        <v>294</v>
      </c>
    </row>
    <row r="25" spans="1:5">
      <c r="A25" s="4" t="s">
        <v>282</v>
      </c>
      <c r="C25" s="4" t="s">
        <v>295</v>
      </c>
    </row>
    <row r="26" spans="1:5">
      <c r="A26" s="4" t="s">
        <v>296</v>
      </c>
    </row>
    <row r="27" spans="1:5">
      <c r="A27" s="3" t="s">
        <v>169</v>
      </c>
    </row>
    <row r="28" spans="1:5">
      <c r="A28" s="4" t="s">
        <v>278</v>
      </c>
      <c r="C28" s="4" t="s">
        <v>289</v>
      </c>
    </row>
    <row r="29" spans="1:5">
      <c r="A29" s="4" t="s">
        <v>282</v>
      </c>
      <c r="C29" s="4" t="s">
        <v>297</v>
      </c>
    </row>
    <row r="30" spans="1:5">
      <c r="A30" s="4" t="s">
        <v>174</v>
      </c>
    </row>
    <row r="31" spans="1:5">
      <c r="A31" s="3" t="s">
        <v>169</v>
      </c>
    </row>
    <row r="32" spans="1:5">
      <c r="A32" s="4" t="s">
        <v>276</v>
      </c>
      <c r="D32" s="4" t="s">
        <v>277</v>
      </c>
    </row>
    <row r="33" spans="1:5">
      <c r="A33" s="4" t="s">
        <v>278</v>
      </c>
      <c r="D33" s="4" t="s">
        <v>298</v>
      </c>
    </row>
    <row r="34" spans="1:5">
      <c r="A34" s="4" t="s">
        <v>280</v>
      </c>
      <c r="D34" s="4" t="s">
        <v>299</v>
      </c>
    </row>
    <row r="35" spans="1:5">
      <c r="A35" s="4" t="s">
        <v>282</v>
      </c>
      <c r="D35" s="4" t="s">
        <v>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1</v>
      </c>
      <c r="B1" s="2" t="s">
        <v>1</v>
      </c>
    </row>
    <row r="2" spans="1:3">
      <c r="B2" s="2" t="s">
        <v>2</v>
      </c>
      <c r="C2" s="2" t="s">
        <v>64</v>
      </c>
    </row>
    <row r="3" spans="1:3">
      <c r="A3" s="3" t="s">
        <v>124</v>
      </c>
    </row>
    <row r="4" spans="1:3">
      <c r="A4" s="4" t="s">
        <v>302</v>
      </c>
      <c r="B4" s="5" t="n">
        <v>428571</v>
      </c>
    </row>
    <row r="5" spans="1:3">
      <c r="A5" s="4" t="s">
        <v>303</v>
      </c>
      <c r="B5" s="4" t="s">
        <v>44</v>
      </c>
      <c r="C5" s="7" t="n">
        <v>19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304</v>
      </c>
      <c r="B1" s="2" t="s">
        <v>305</v>
      </c>
    </row>
    <row r="2" spans="1:2">
      <c r="A2" s="3" t="s">
        <v>306</v>
      </c>
    </row>
    <row r="3" spans="1:2">
      <c r="A3" s="4" t="s">
        <v>276</v>
      </c>
      <c r="B3" s="4" t="s">
        <v>44</v>
      </c>
    </row>
    <row r="4" spans="1:2">
      <c r="A4" s="4" t="s">
        <v>307</v>
      </c>
      <c r="B4" s="4" t="s">
        <v>308</v>
      </c>
    </row>
    <row r="5" spans="1:2">
      <c r="A5" s="4" t="s">
        <v>280</v>
      </c>
      <c r="B5" s="4" t="s">
        <v>309</v>
      </c>
    </row>
    <row r="6" spans="1:2">
      <c r="A6" s="4" t="s">
        <v>282</v>
      </c>
      <c r="B6" s="4" t="s">
        <v>3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 customWidth="1" max="5" min="5" width="14"/>
    <col customWidth="1" max="6" min="6" width="14"/>
    <col customWidth="1" max="7" min="7" width="14"/>
  </cols>
  <sheetData>
    <row r="1" spans="1:7">
      <c r="A1" s="1" t="s">
        <v>311</v>
      </c>
      <c r="B1" s="2" t="s">
        <v>312</v>
      </c>
      <c r="C1" s="2" t="s">
        <v>313</v>
      </c>
      <c r="D1" s="2" t="s">
        <v>314</v>
      </c>
      <c r="E1" s="2" t="s">
        <v>315</v>
      </c>
      <c r="F1" s="2" t="s">
        <v>2</v>
      </c>
      <c r="G1" s="2" t="s">
        <v>64</v>
      </c>
    </row>
    <row r="2" spans="1:7">
      <c r="A2" s="4" t="s">
        <v>316</v>
      </c>
    </row>
    <row r="3" spans="1:7">
      <c r="A3" s="4" t="s">
        <v>317</v>
      </c>
      <c r="E3" s="4" t="s">
        <v>318</v>
      </c>
    </row>
    <row r="4" spans="1:7">
      <c r="A4" s="4" t="s">
        <v>319</v>
      </c>
      <c r="E4" s="7" t="n">
        <v>10300</v>
      </c>
    </row>
    <row r="5" spans="1:7">
      <c r="A5" s="4" t="s">
        <v>320</v>
      </c>
      <c r="E5" s="4" t="s">
        <v>321</v>
      </c>
    </row>
    <row r="6" spans="1:7">
      <c r="A6" s="4" t="s">
        <v>322</v>
      </c>
      <c r="F6" s="7" t="n">
        <v>30900</v>
      </c>
      <c r="G6" s="7" t="n">
        <v>30900</v>
      </c>
    </row>
    <row r="7" spans="1:7">
      <c r="A7" s="4" t="s">
        <v>323</v>
      </c>
      <c r="F7" s="5" t="n">
        <v>329334</v>
      </c>
      <c r="G7" s="7" t="n">
        <v>205840</v>
      </c>
    </row>
    <row r="8" spans="1:7">
      <c r="A8" s="4" t="s">
        <v>324</v>
      </c>
    </row>
    <row r="9" spans="1:7">
      <c r="A9" s="4" t="s">
        <v>323</v>
      </c>
      <c r="F9" s="5" t="n">
        <v>42521</v>
      </c>
    </row>
    <row r="10" spans="1:7">
      <c r="A10" s="4" t="s">
        <v>325</v>
      </c>
    </row>
    <row r="11" spans="1:7">
      <c r="A11" s="4" t="s">
        <v>326</v>
      </c>
      <c r="B11" s="7" t="n">
        <v>5000</v>
      </c>
      <c r="C11" s="7" t="n">
        <v>25000</v>
      </c>
    </row>
    <row r="12" spans="1:7">
      <c r="A12" s="4" t="s">
        <v>327</v>
      </c>
    </row>
    <row r="13" spans="1:7">
      <c r="A13" s="4" t="s">
        <v>326</v>
      </c>
      <c r="F13" s="7" t="n">
        <v>20000</v>
      </c>
    </row>
    <row r="14" spans="1:7">
      <c r="A14" s="4" t="s">
        <v>328</v>
      </c>
    </row>
    <row r="15" spans="1:7">
      <c r="A15" s="4" t="s">
        <v>329</v>
      </c>
      <c r="D15" s="7" t="n">
        <v>5000</v>
      </c>
    </row>
    <row r="16" spans="1:7">
      <c r="A16" s="4" t="s">
        <v>330</v>
      </c>
    </row>
    <row r="17" spans="1:7">
      <c r="A17" s="4" t="s">
        <v>329</v>
      </c>
      <c r="D17" s="5" t="n">
        <v>5000</v>
      </c>
    </row>
    <row r="18" spans="1:7">
      <c r="A18" s="4" t="s">
        <v>331</v>
      </c>
    </row>
    <row r="19" spans="1:7">
      <c r="A19" s="4" t="s">
        <v>332</v>
      </c>
      <c r="D19" s="7" t="n">
        <v>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333</v>
      </c>
      <c r="B1" s="2" t="s">
        <v>334</v>
      </c>
      <c r="C1" s="2" t="s">
        <v>335</v>
      </c>
      <c r="D1" s="2" t="s">
        <v>336</v>
      </c>
      <c r="E1" s="2" t="s">
        <v>337</v>
      </c>
      <c r="F1" s="2" t="s">
        <v>2</v>
      </c>
      <c r="G1" s="2" t="s">
        <v>25</v>
      </c>
      <c r="H1" s="2" t="s">
        <v>338</v>
      </c>
    </row>
    <row r="2" spans="1:8">
      <c r="A2" s="4" t="s">
        <v>339</v>
      </c>
      <c r="E2" s="7" t="n">
        <v>200000</v>
      </c>
    </row>
    <row r="3" spans="1:8">
      <c r="A3" s="4" t="s">
        <v>340</v>
      </c>
      <c r="E3" s="4" t="s">
        <v>341</v>
      </c>
    </row>
    <row r="4" spans="1:8">
      <c r="A4" s="4" t="s">
        <v>342</v>
      </c>
      <c r="E4" s="9" t="n">
        <v>0.5</v>
      </c>
    </row>
    <row r="5" spans="1:8">
      <c r="A5" s="4" t="s">
        <v>343</v>
      </c>
      <c r="E5" s="5" t="n">
        <v>500000</v>
      </c>
    </row>
    <row r="6" spans="1:8">
      <c r="A6" s="4" t="s">
        <v>344</v>
      </c>
      <c r="E6" s="9" t="n">
        <v>0.5</v>
      </c>
    </row>
    <row r="7" spans="1:8">
      <c r="A7" s="4" t="s">
        <v>345</v>
      </c>
      <c r="E7" s="4" t="s">
        <v>346</v>
      </c>
    </row>
    <row r="8" spans="1:8">
      <c r="A8" s="4" t="s">
        <v>347</v>
      </c>
      <c r="E8" s="7" t="n">
        <v>1000000</v>
      </c>
    </row>
    <row r="9" spans="1:8">
      <c r="A9" s="4" t="s">
        <v>348</v>
      </c>
      <c r="F9" s="7" t="n">
        <v>240924</v>
      </c>
    </row>
    <row r="10" spans="1:8">
      <c r="A10" s="4" t="s">
        <v>349</v>
      </c>
      <c r="B10" s="7" t="n">
        <v>250000</v>
      </c>
      <c r="C10" s="7" t="n">
        <v>125000</v>
      </c>
    </row>
    <row r="11" spans="1:8">
      <c r="A11" s="4" t="s">
        <v>350</v>
      </c>
      <c r="F11" s="5" t="n">
        <v>9076</v>
      </c>
    </row>
    <row r="12" spans="1:8">
      <c r="A12" s="4" t="s">
        <v>351</v>
      </c>
      <c r="F12" s="5" t="n">
        <v>100000</v>
      </c>
    </row>
    <row r="13" spans="1:8">
      <c r="A13" s="4" t="s">
        <v>352</v>
      </c>
      <c r="F13" s="5" t="n">
        <v>38856</v>
      </c>
    </row>
    <row r="14" spans="1:8">
      <c r="A14" s="4" t="s">
        <v>353</v>
      </c>
    </row>
    <row r="15" spans="1:8">
      <c r="A15" s="4" t="s">
        <v>348</v>
      </c>
      <c r="H15" s="7" t="n">
        <v>40000</v>
      </c>
    </row>
    <row r="16" spans="1:8">
      <c r="A16" s="4" t="s">
        <v>354</v>
      </c>
      <c r="H16" s="4" t="s">
        <v>251</v>
      </c>
    </row>
    <row r="17" spans="1:8">
      <c r="A17" s="4" t="s">
        <v>355</v>
      </c>
      <c r="H17" s="7" t="n">
        <v>100000</v>
      </c>
    </row>
    <row r="18" spans="1:8">
      <c r="A18" s="4" t="s">
        <v>349</v>
      </c>
      <c r="D18" s="7" t="n">
        <v>55000</v>
      </c>
    </row>
    <row r="19" spans="1:8">
      <c r="A19" s="4" t="s">
        <v>356</v>
      </c>
      <c r="F19" s="5" t="n">
        <v>395500</v>
      </c>
      <c r="G19" s="7" t="n">
        <v>339000</v>
      </c>
    </row>
    <row r="20" spans="1:8">
      <c r="A20" s="4" t="s">
        <v>357</v>
      </c>
    </row>
    <row r="21" spans="1:8">
      <c r="A21" s="4" t="s">
        <v>356</v>
      </c>
      <c r="F21" s="7" t="n">
        <v>1416329</v>
      </c>
      <c r="G21" s="7" t="n">
        <v>13307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 customWidth="1" max="6" min="6" width="14"/>
  </cols>
  <sheetData>
    <row r="1" spans="1:6">
      <c r="A1" s="1" t="s">
        <v>358</v>
      </c>
      <c r="B1" s="2" t="s">
        <v>180</v>
      </c>
      <c r="C1" s="2" t="s">
        <v>1</v>
      </c>
    </row>
    <row r="2" spans="1:6">
      <c r="B2" s="2" t="s">
        <v>183</v>
      </c>
      <c r="C2" s="2" t="s">
        <v>2</v>
      </c>
      <c r="D2" s="2" t="s">
        <v>64</v>
      </c>
      <c r="E2" s="2" t="s">
        <v>25</v>
      </c>
      <c r="F2" s="2" t="s">
        <v>359</v>
      </c>
    </row>
    <row r="3" spans="1:6">
      <c r="A3" s="3" t="s">
        <v>133</v>
      </c>
    </row>
    <row r="4" spans="1:6">
      <c r="A4" s="4" t="s">
        <v>360</v>
      </c>
      <c r="B4" s="4" t="s">
        <v>189</v>
      </c>
      <c r="C4" s="4" t="s">
        <v>189</v>
      </c>
    </row>
    <row r="5" spans="1:6">
      <c r="A5" s="4" t="s">
        <v>361</v>
      </c>
      <c r="B5" s="7" t="n">
        <v>750000</v>
      </c>
    </row>
    <row r="6" spans="1:6">
      <c r="A6" s="4" t="s">
        <v>362</v>
      </c>
      <c r="B6" s="4" t="s">
        <v>363</v>
      </c>
    </row>
    <row r="7" spans="1:6">
      <c r="A7" s="4" t="s">
        <v>41</v>
      </c>
      <c r="B7" s="7" t="n">
        <v>862500</v>
      </c>
      <c r="C7" s="7" t="n">
        <v>860116</v>
      </c>
      <c r="E7" s="7" t="n">
        <v>860980</v>
      </c>
      <c r="F7" s="7" t="n">
        <v>862500</v>
      </c>
    </row>
    <row r="8" spans="1:6">
      <c r="A8" s="4" t="s">
        <v>364</v>
      </c>
      <c r="C8" s="7" t="n">
        <v>864</v>
      </c>
      <c r="D8" s="7" t="n">
        <v>1479</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v>
      </c>
      <c r="B1" s="2" t="s">
        <v>2</v>
      </c>
      <c r="C1" s="2" t="s">
        <v>25</v>
      </c>
    </row>
    <row r="2" spans="1:3">
      <c r="A2" s="3" t="s">
        <v>52</v>
      </c>
    </row>
    <row r="3" spans="1:3">
      <c r="A3" s="4" t="s">
        <v>53</v>
      </c>
      <c r="B3" s="7" t="n">
        <v>0</v>
      </c>
      <c r="C3" s="7" t="n">
        <v>3889</v>
      </c>
    </row>
    <row r="4" spans="1:3">
      <c r="A4" s="4" t="s">
        <v>54</v>
      </c>
      <c r="B4" s="4" t="s">
        <v>44</v>
      </c>
      <c r="C4" s="4" t="s">
        <v>44</v>
      </c>
    </row>
    <row r="5" spans="1:3">
      <c r="A5" s="4" t="s">
        <v>55</v>
      </c>
      <c r="B5" s="5" t="n">
        <v>1000000</v>
      </c>
      <c r="C5" s="5" t="n">
        <v>1000000</v>
      </c>
    </row>
    <row r="6" spans="1:3">
      <c r="A6" s="4" t="s">
        <v>56</v>
      </c>
      <c r="B6" s="5" t="n">
        <v>51</v>
      </c>
      <c r="C6" s="5" t="n">
        <v>51</v>
      </c>
    </row>
    <row r="7" spans="1:3">
      <c r="A7" s="4" t="s">
        <v>57</v>
      </c>
      <c r="B7" s="5" t="n">
        <v>51</v>
      </c>
      <c r="C7" s="5" t="n">
        <v>51</v>
      </c>
    </row>
    <row r="8" spans="1:3">
      <c r="A8" s="4" t="s">
        <v>58</v>
      </c>
      <c r="B8" s="8" t="n">
        <v>0.001</v>
      </c>
      <c r="C8" s="8" t="n">
        <v>0.001</v>
      </c>
    </row>
    <row r="9" spans="1:3">
      <c r="A9" s="4" t="s">
        <v>59</v>
      </c>
      <c r="B9" s="5" t="n">
        <v>500000000</v>
      </c>
      <c r="C9" s="5" t="n">
        <v>500000000</v>
      </c>
    </row>
    <row r="10" spans="1:3">
      <c r="A10" s="4" t="s">
        <v>60</v>
      </c>
      <c r="B10" s="5" t="n">
        <v>408235664</v>
      </c>
      <c r="C10" s="5" t="n">
        <v>408235664</v>
      </c>
    </row>
    <row r="11" spans="1:3">
      <c r="A11" s="4" t="s">
        <v>61</v>
      </c>
      <c r="B11" s="5" t="n">
        <v>408203492</v>
      </c>
      <c r="C11" s="5" t="n">
        <v>408203492</v>
      </c>
    </row>
    <row r="12" spans="1:3">
      <c r="A12" s="4" t="s">
        <v>62</v>
      </c>
      <c r="B12" s="5" t="n">
        <v>32172</v>
      </c>
      <c r="C12" s="5" t="n">
        <v>321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 customWidth="1" max="5" min="5" width="14"/>
  </cols>
  <sheetData>
    <row r="1" spans="1:5">
      <c r="A1" s="1" t="s">
        <v>365</v>
      </c>
      <c r="B1" s="2" t="s">
        <v>366</v>
      </c>
      <c r="C1" s="2" t="s">
        <v>229</v>
      </c>
      <c r="D1" s="2" t="s">
        <v>2</v>
      </c>
      <c r="E1" s="2" t="s">
        <v>25</v>
      </c>
    </row>
    <row r="2" spans="1:5">
      <c r="A2" s="4" t="s">
        <v>55</v>
      </c>
      <c r="D2" s="5" t="n">
        <v>1000000</v>
      </c>
      <c r="E2" s="5" t="n">
        <v>1000000</v>
      </c>
    </row>
    <row r="3" spans="1:5">
      <c r="A3" s="4" t="s">
        <v>54</v>
      </c>
      <c r="B3" s="4" t="s">
        <v>44</v>
      </c>
      <c r="D3" s="4" t="s">
        <v>44</v>
      </c>
      <c r="E3" s="4" t="s">
        <v>44</v>
      </c>
    </row>
    <row r="4" spans="1:5">
      <c r="A4" s="4" t="s">
        <v>367</v>
      </c>
      <c r="B4" s="4" t="s">
        <v>368</v>
      </c>
    </row>
    <row r="5" spans="1:5">
      <c r="A5" s="4" t="s">
        <v>272</v>
      </c>
    </row>
    <row r="6" spans="1:5">
      <c r="A6" s="4" t="s">
        <v>369</v>
      </c>
      <c r="C6" s="4" t="s">
        <v>273</v>
      </c>
    </row>
    <row r="7" spans="1:5">
      <c r="A7" s="4" t="s">
        <v>370</v>
      </c>
      <c r="C7" s="7" t="n">
        <v>60000</v>
      </c>
    </row>
    <row r="8" spans="1:5">
      <c r="A8" s="4" t="s">
        <v>236</v>
      </c>
    </row>
    <row r="9" spans="1:5">
      <c r="A9" s="4" t="s">
        <v>371</v>
      </c>
      <c r="C9" s="4" t="s">
        <v>372</v>
      </c>
    </row>
    <row r="10" spans="1:5">
      <c r="A10" s="4" t="s">
        <v>373</v>
      </c>
      <c r="C10" s="7" t="n">
        <v>1500000</v>
      </c>
    </row>
    <row r="11" spans="1:5">
      <c r="A11" s="4" t="s">
        <v>374</v>
      </c>
    </row>
    <row r="12" spans="1:5">
      <c r="A12" s="4" t="s">
        <v>55</v>
      </c>
      <c r="D12"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3</v>
      </c>
      <c r="B1" s="2" t="s">
        <v>1</v>
      </c>
    </row>
    <row r="2" spans="1:3">
      <c r="B2" s="2" t="s">
        <v>2</v>
      </c>
      <c r="C2" s="2" t="s">
        <v>64</v>
      </c>
    </row>
    <row r="3" spans="1:3">
      <c r="A3" s="3" t="s">
        <v>65</v>
      </c>
    </row>
    <row r="4" spans="1:3">
      <c r="A4" s="4" t="s">
        <v>66</v>
      </c>
      <c r="B4" s="4" t="s">
        <v>44</v>
      </c>
      <c r="C4" s="4" t="s">
        <v>44</v>
      </c>
    </row>
    <row r="5" spans="1:3">
      <c r="A5" s="4" t="s">
        <v>67</v>
      </c>
      <c r="B5" s="4" t="s">
        <v>44</v>
      </c>
      <c r="C5" s="4" t="s">
        <v>44</v>
      </c>
    </row>
    <row r="6" spans="1:3">
      <c r="A6" s="4" t="s">
        <v>68</v>
      </c>
      <c r="B6" s="4" t="s">
        <v>44</v>
      </c>
      <c r="C6" s="4" t="s">
        <v>44</v>
      </c>
    </row>
    <row r="7" spans="1:3">
      <c r="A7" s="4" t="s">
        <v>69</v>
      </c>
      <c r="B7" s="4" t="s">
        <v>44</v>
      </c>
      <c r="C7" s="4" t="s">
        <v>44</v>
      </c>
    </row>
    <row r="8" spans="1:3">
      <c r="A8" s="3" t="s">
        <v>70</v>
      </c>
    </row>
    <row r="9" spans="1:3">
      <c r="A9" s="4" t="s">
        <v>71</v>
      </c>
      <c r="B9" s="5" t="n">
        <v>30803</v>
      </c>
      <c r="C9" s="5" t="n">
        <v>100297</v>
      </c>
    </row>
    <row r="10" spans="1:3">
      <c r="A10" s="4" t="s">
        <v>72</v>
      </c>
      <c r="B10" s="5" t="n">
        <v>175925</v>
      </c>
      <c r="C10" s="5" t="n">
        <v>297561</v>
      </c>
    </row>
    <row r="11" spans="1:3">
      <c r="A11" s="4" t="s">
        <v>73</v>
      </c>
      <c r="B11" s="5" t="n">
        <v>206728</v>
      </c>
      <c r="C11" s="5" t="n">
        <v>397858</v>
      </c>
    </row>
    <row r="12" spans="1:3">
      <c r="A12" s="4" t="s">
        <v>74</v>
      </c>
      <c r="B12" s="5" t="n">
        <v>-206728</v>
      </c>
      <c r="C12" s="5" t="n">
        <v>-397858</v>
      </c>
    </row>
    <row r="13" spans="1:3">
      <c r="A13" s="3" t="s">
        <v>75</v>
      </c>
    </row>
    <row r="14" spans="1:3">
      <c r="A14" s="4" t="s">
        <v>76</v>
      </c>
      <c r="B14" s="5" t="n">
        <v>-3889</v>
      </c>
      <c r="C14" s="5" t="n">
        <v>-32866</v>
      </c>
    </row>
    <row r="15" spans="1:3">
      <c r="A15" s="4" t="s">
        <v>77</v>
      </c>
      <c r="B15" s="5" t="n">
        <v>-13680</v>
      </c>
      <c r="C15" s="5" t="n">
        <v>-29303</v>
      </c>
    </row>
    <row r="16" spans="1:3">
      <c r="A16" s="4" t="s">
        <v>78</v>
      </c>
      <c r="B16" s="5" t="n">
        <v>-7147</v>
      </c>
      <c r="C16" s="5" t="n">
        <v>-1440</v>
      </c>
    </row>
    <row r="17" spans="1:3">
      <c r="A17" s="4" t="s">
        <v>79</v>
      </c>
      <c r="B17" s="4" t="s">
        <v>44</v>
      </c>
      <c r="C17" s="5" t="n">
        <v>199</v>
      </c>
    </row>
    <row r="18" spans="1:3">
      <c r="A18" s="4" t="s">
        <v>80</v>
      </c>
      <c r="B18" s="5" t="n">
        <v>-1021</v>
      </c>
      <c r="C18" s="5" t="n">
        <v>151576</v>
      </c>
    </row>
    <row r="19" spans="1:3">
      <c r="A19" s="4" t="s">
        <v>81</v>
      </c>
      <c r="B19" s="5" t="n">
        <v>-25737</v>
      </c>
      <c r="C19" s="5" t="n">
        <v>88166</v>
      </c>
    </row>
    <row r="20" spans="1:3">
      <c r="A20" s="4" t="s">
        <v>82</v>
      </c>
      <c r="B20" s="5" t="n">
        <v>-232465</v>
      </c>
      <c r="C20" s="5" t="n">
        <v>-309692</v>
      </c>
    </row>
    <row r="21" spans="1:3">
      <c r="A21" s="4" t="s">
        <v>83</v>
      </c>
      <c r="B21" s="4" t="s">
        <v>44</v>
      </c>
      <c r="C21" s="5" t="n">
        <v>153</v>
      </c>
    </row>
    <row r="22" spans="1:3">
      <c r="A22" s="4" t="s">
        <v>84</v>
      </c>
      <c r="B22" s="5" t="n">
        <v>-232465</v>
      </c>
      <c r="C22" s="5" t="n">
        <v>-309845</v>
      </c>
    </row>
    <row r="23" spans="1:3">
      <c r="A23" s="4" t="s">
        <v>85</v>
      </c>
      <c r="B23" s="5" t="n">
        <v>-864</v>
      </c>
      <c r="C23" s="5" t="n">
        <v>-1479</v>
      </c>
    </row>
    <row r="24" spans="1:3">
      <c r="A24" s="4" t="s">
        <v>86</v>
      </c>
      <c r="B24" s="7" t="n">
        <v>-231601</v>
      </c>
      <c r="C24" s="7" t="n">
        <v>-308366</v>
      </c>
    </row>
    <row r="25" spans="1:3">
      <c r="A25" s="4" t="s">
        <v>87</v>
      </c>
      <c r="B25" s="7" t="n">
        <v>0</v>
      </c>
      <c r="C25" s="7" t="n">
        <v>0</v>
      </c>
    </row>
    <row r="26" spans="1:3">
      <c r="A26" s="4" t="s">
        <v>88</v>
      </c>
      <c r="B26" s="5" t="n">
        <v>408203492</v>
      </c>
      <c r="C26" s="5" t="n">
        <v>3551599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4</v>
      </c>
    </row>
    <row r="3" spans="1:3">
      <c r="A3" s="3" t="s">
        <v>90</v>
      </c>
    </row>
    <row r="4" spans="1:3">
      <c r="A4" s="4" t="s">
        <v>84</v>
      </c>
      <c r="B4" s="7" t="n">
        <v>-232465</v>
      </c>
      <c r="C4" s="7" t="n">
        <v>-309845</v>
      </c>
    </row>
    <row r="5" spans="1:3">
      <c r="A5" s="3" t="s">
        <v>91</v>
      </c>
    </row>
    <row r="6" spans="1:3">
      <c r="A6" s="4" t="s">
        <v>92</v>
      </c>
      <c r="B6" s="4" t="s">
        <v>44</v>
      </c>
      <c r="C6" s="5" t="n">
        <v>-199</v>
      </c>
    </row>
    <row r="7" spans="1:3">
      <c r="A7" s="4" t="s">
        <v>93</v>
      </c>
      <c r="B7" s="5" t="n">
        <v>1021</v>
      </c>
      <c r="C7" s="5" t="n">
        <v>-151576</v>
      </c>
    </row>
    <row r="8" spans="1:3">
      <c r="A8" s="4" t="s">
        <v>94</v>
      </c>
      <c r="B8" s="5" t="n">
        <v>-3889</v>
      </c>
      <c r="C8" s="5" t="n">
        <v>-32866</v>
      </c>
    </row>
    <row r="9" spans="1:3">
      <c r="A9" s="4" t="s">
        <v>95</v>
      </c>
      <c r="B9" s="4" t="s">
        <v>44</v>
      </c>
      <c r="C9" s="5" t="n">
        <v>275</v>
      </c>
    </row>
    <row r="10" spans="1:3">
      <c r="A10" s="4" t="s">
        <v>96</v>
      </c>
      <c r="B10" s="4" t="s">
        <v>44</v>
      </c>
      <c r="C10" s="5" t="n">
        <v>7200</v>
      </c>
    </row>
    <row r="11" spans="1:3">
      <c r="A11" s="3" t="s">
        <v>97</v>
      </c>
    </row>
    <row r="12" spans="1:3">
      <c r="A12" s="4" t="s">
        <v>98</v>
      </c>
      <c r="B12" s="5" t="n">
        <v>-29167</v>
      </c>
      <c r="C12" s="5" t="n">
        <v>5314</v>
      </c>
    </row>
    <row r="13" spans="1:3">
      <c r="A13" s="4" t="s">
        <v>32</v>
      </c>
      <c r="B13" s="5" t="n">
        <v>-4788</v>
      </c>
      <c r="C13" s="5" t="n">
        <v>82966</v>
      </c>
    </row>
    <row r="14" spans="1:3">
      <c r="A14" s="4" t="s">
        <v>33</v>
      </c>
      <c r="B14" s="5" t="n">
        <v>106368</v>
      </c>
      <c r="C14" s="5" t="n">
        <v>285143</v>
      </c>
    </row>
    <row r="15" spans="1:3">
      <c r="A15" s="4" t="s">
        <v>99</v>
      </c>
      <c r="B15" s="5" t="n">
        <v>-155142</v>
      </c>
      <c r="C15" s="5" t="n">
        <v>-47856</v>
      </c>
    </row>
    <row r="16" spans="1:3">
      <c r="A16" s="3" t="s">
        <v>100</v>
      </c>
    </row>
    <row r="17" spans="1:3">
      <c r="A17" s="4" t="s">
        <v>101</v>
      </c>
      <c r="B17" s="4" t="s">
        <v>44</v>
      </c>
      <c r="C17" s="5" t="n">
        <v>24000</v>
      </c>
    </row>
    <row r="18" spans="1:3">
      <c r="A18" s="4" t="s">
        <v>102</v>
      </c>
      <c r="B18" s="4" t="s">
        <v>44</v>
      </c>
      <c r="C18" s="5" t="n">
        <v>24000</v>
      </c>
    </row>
    <row r="19" spans="1:3">
      <c r="A19" s="4" t="s">
        <v>103</v>
      </c>
      <c r="B19" s="5" t="n">
        <v>-155142</v>
      </c>
      <c r="C19" s="5" t="n">
        <v>-23856</v>
      </c>
    </row>
    <row r="20" spans="1:3">
      <c r="A20" s="4" t="s">
        <v>104</v>
      </c>
      <c r="B20" s="5" t="n">
        <v>161991</v>
      </c>
      <c r="C20" s="5" t="n">
        <v>26922</v>
      </c>
    </row>
    <row r="21" spans="1:3">
      <c r="A21" s="4" t="s">
        <v>105</v>
      </c>
      <c r="B21" s="5" t="n">
        <v>6849</v>
      </c>
      <c r="C21" s="5" t="n">
        <v>3066</v>
      </c>
    </row>
    <row r="22" spans="1:3">
      <c r="A22" s="3" t="s">
        <v>106</v>
      </c>
    </row>
    <row r="23" spans="1:3">
      <c r="A23" s="4" t="s">
        <v>107</v>
      </c>
      <c r="B23" s="4" t="s">
        <v>44</v>
      </c>
      <c r="C23" s="4" t="s">
        <v>44</v>
      </c>
    </row>
    <row r="24" spans="1:3">
      <c r="A24" s="3" t="s">
        <v>108</v>
      </c>
    </row>
    <row r="25" spans="1:3">
      <c r="A25" s="4" t="s">
        <v>109</v>
      </c>
      <c r="B25" s="4" t="s">
        <v>44</v>
      </c>
      <c r="C25" s="5" t="n">
        <v>52950</v>
      </c>
    </row>
    <row r="26" spans="1:3">
      <c r="A26" s="4" t="s">
        <v>110</v>
      </c>
      <c r="B26" s="4" t="s">
        <v>44</v>
      </c>
      <c r="C26" s="5" t="n">
        <v>7700</v>
      </c>
    </row>
    <row r="27" spans="1:3">
      <c r="A27" s="4" t="s">
        <v>111</v>
      </c>
      <c r="B27" s="4" t="s">
        <v>44</v>
      </c>
      <c r="C27" s="7" t="n">
        <v>1393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50:53Z</dcterms:created>
  <dcterms:modified xmlns:dcterms="http://purl.org/dc/terms/" xmlns:xsi="http://www.w3.org/2001/XMLSchema-instance" xsi:type="dcterms:W3CDTF">2017-05-15T17:50:53Z</dcterms:modified>
</cp:coreProperties>
</file>